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Unaudited) Consolidated Statem" sheetId="4" r:id="rId4"/>
    <s:sheet name="(Unaudited) Consolidated State5" sheetId="5" r:id="rId5"/>
    <s:sheet name="(Unaudited) Consolidated State6" sheetId="6" r:id="rId6"/>
    <s:sheet name="Note 1 - Summary of Significant" sheetId="7" r:id="rId7"/>
    <s:sheet name="Note 2 - Related Party Transact" sheetId="8" r:id="rId8"/>
    <s:sheet name="Note 3 - Inventory" sheetId="9" r:id="rId9"/>
    <s:sheet name="Note 4 - Property and Equipment" sheetId="10" r:id="rId10"/>
    <s:sheet name="Note 5 - Investments at Costs" sheetId="11" r:id="rId11"/>
    <s:sheet name="Note 6 - Definite-life Intangib" sheetId="12" r:id="rId12"/>
    <s:sheet name="Note 7 - Goodwill" sheetId="13" r:id="rId13"/>
    <s:sheet name="Note 8 - Lines of Credit" sheetId="14" r:id="rId14"/>
    <s:sheet name="Note 9 - Leases" sheetId="15" r:id="rId15"/>
    <s:sheet name="Note 10 - Agreements and Commit" sheetId="16" r:id="rId16"/>
    <s:sheet name="Note 11 - Income Taxes" sheetId="17" r:id="rId17"/>
    <s:sheet name="Note 12 - Earnings Per Share" sheetId="18" r:id="rId18"/>
    <s:sheet name="Note 13 - Stockholders' Equity" sheetId="19" r:id="rId19"/>
    <s:sheet name="Note 14 - Significant Customers" sheetId="20" r:id="rId20"/>
    <s:sheet name="Note 15 - Commitments" sheetId="21" r:id="rId21"/>
    <s:sheet name="Note 16 - Subsequent Events" sheetId="22" r:id="rId22"/>
    <s:sheet name="Accounting Policies, by Policy " sheetId="23" r:id="rId23"/>
    <s:sheet name="Note 1 - Summary of Significa24" sheetId="24" r:id="rId24"/>
    <s:sheet name="Note 3 - Inventory (Tables)" sheetId="25" r:id="rId25"/>
    <s:sheet name="Note 4 - Property and Equipme26" sheetId="26" r:id="rId26"/>
    <s:sheet name="Note 5 - Investments at Costs (" sheetId="27" r:id="rId27"/>
    <s:sheet name="Note 6 - Definite-life Intang28" sheetId="28" r:id="rId28"/>
    <s:sheet name="Note 7 - Goodwill (Tables)" sheetId="29" r:id="rId29"/>
    <s:sheet name="Note 9 - Leases (Tables)" sheetId="30" r:id="rId30"/>
    <s:sheet name="Note 11 - Income Taxes (Tables)" sheetId="31" r:id="rId31"/>
    <s:sheet name="Note 12 - Earnings Per Share (T" sheetId="32" r:id="rId32"/>
    <s:sheet name="Note 13 - Stockholders' Equity " sheetId="33" r:id="rId33"/>
    <s:sheet name="Note 14 - Significant Custome34" sheetId="34" r:id="rId34"/>
    <s:sheet name="Note 1 - Summary of Significa35" sheetId="35" r:id="rId35"/>
    <s:sheet name="Note 1 - Summary of Significa36" sheetId="36" r:id="rId36"/>
    <s:sheet name="Note 2 - Related Party Transa37" sheetId="37" r:id="rId37"/>
    <s:sheet name="Note 3 - Inventory (Details) - " sheetId="38" r:id="rId38"/>
    <s:sheet name="Note 4 - Property and Equipme39" sheetId="39" r:id="rId39"/>
    <s:sheet name="Note 4 - Property and Equipme40" sheetId="40" r:id="rId40"/>
    <s:sheet name="Note 5 - Investments at Costs41" sheetId="41" r:id="rId41"/>
    <s:sheet name="Note 5 - Investments at Costs42" sheetId="42" r:id="rId42"/>
    <s:sheet name="Note 6 - Definite-life Intang43" sheetId="43" r:id="rId43"/>
    <s:sheet name="Note 6 - Definite-life Intang44" sheetId="44" r:id="rId44"/>
    <s:sheet name="Note 7 - Goodwill (Details)" sheetId="45" r:id="rId45"/>
    <s:sheet name="Note 7 - Goodwill (Details) - S" sheetId="46" r:id="rId46"/>
    <s:sheet name="Note 7 - Goodwill (Details) - G" sheetId="47" r:id="rId47"/>
    <s:sheet name="Note 8 - Lines of Credit (Detai" sheetId="48" r:id="rId48"/>
    <s:sheet name="Note 9 - Leases (Details)" sheetId="49" r:id="rId49"/>
    <s:sheet name="Note 9 - Leases (Details) - Fut" sheetId="50" r:id="rId50"/>
    <s:sheet name="Note 9 - Leases (Details) - F51" sheetId="51" r:id="rId51"/>
    <s:sheet name="Note 10 - Agreements and Comm52" sheetId="52" r:id="rId52"/>
    <s:sheet name="Note 11 - Income Taxes (Details" sheetId="53" r:id="rId53"/>
    <s:sheet name="Note 11 - Income Taxes (Detai54" sheetId="54" r:id="rId54"/>
    <s:sheet name="Note 11 - Income Taxes (Detai55" sheetId="55" r:id="rId55"/>
    <s:sheet name="Note 11 - Income Taxes (Detai56" sheetId="56" r:id="rId56"/>
    <s:sheet name="Note 12 - Earnings Per Share (D" sheetId="57" r:id="rId57"/>
    <s:sheet name="Note 12 - Earnings Per Share 58" sheetId="58" r:id="rId58"/>
    <s:sheet name="Note 13 - Stockholders' Equit59" sheetId="59" r:id="rId59"/>
    <s:sheet name="Note 13 - Stockholders' Equit60" sheetId="60" r:id="rId60"/>
    <s:sheet name="Note 13 - Stockholders' Equit61" sheetId="61" r:id="rId61"/>
    <s:sheet name="Note 13 - Stockholders' Equit62" sheetId="62" r:id="rId62"/>
    <s:sheet name="Note 13 - Stockholders' Equit63" sheetId="63" r:id="rId63"/>
    <s:sheet name="Note 14 - Significant Custome64" sheetId="64" r:id="rId64"/>
    <s:sheet name="Note 14 - Significant Custome65" sheetId="65" r:id="rId65"/>
    <s:sheet name="Note 15 - Commitments (Details)" sheetId="66" r:id="rId66"/>
  </s:sheets>
  <s:definedNames/>
  <s:calcPr calcId="124519" calcMode="auto" fullCalcOnLoad="1"/>
</s:workbook>
</file>

<file path=xl/sharedStrings.xml><?xml version="1.0" encoding="utf-8"?>
<sst xmlns="http://schemas.openxmlformats.org/spreadsheetml/2006/main" uniqueCount="631">
  <si>
    <t>Document And Entity Information - shares</t>
  </si>
  <si>
    <t>6 Months Ended</t>
  </si>
  <si>
    <t>Jun. 30, 2015</t>
  </si>
  <si>
    <t>Aug. 12, 2015</t>
  </si>
  <si>
    <t>Document and Entity Information [Abstract]</t>
  </si>
  <si>
    <t>Entity Registrant Name</t>
  </si>
  <si>
    <t>LIQTECH INTERNATIONAL INC</t>
  </si>
  <si>
    <t>Trading Symbol</t>
  </si>
  <si>
    <t>LIQT</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Current Period Unaudited) - USD ($)</t>
  </si>
  <si>
    <t>Dec. 31, 2014</t>
  </si>
  <si>
    <t>Current Assets:</t>
  </si>
  <si>
    <t>Cash</t>
  </si>
  <si>
    <t>Restricted cash</t>
  </si>
  <si>
    <t>Accounts receivable, net</t>
  </si>
  <si>
    <t>Other receivables</t>
  </si>
  <si>
    <t>Cost in excess of billing</t>
  </si>
  <si>
    <t>Inventories</t>
  </si>
  <si>
    <t>Prepaid expenses</t>
  </si>
  <si>
    <t>Current deferred tax asset</t>
  </si>
  <si>
    <t>Total Current Assets</t>
  </si>
  <si>
    <t>Property and Equipment, net accumulated depreciation</t>
  </si>
  <si>
    <t>Other Assets:</t>
  </si>
  <si>
    <t>Other investments</t>
  </si>
  <si>
    <t>Long term deferred tax asset</t>
  </si>
  <si>
    <t>Goodwill</t>
  </si>
  <si>
    <t>Other intangible assets</t>
  </si>
  <si>
    <t>Deposits</t>
  </si>
  <si>
    <t>Total Other Assets</t>
  </si>
  <si>
    <t>Total Assets</t>
  </si>
  <si>
    <t>Current Liabilities:</t>
  </si>
  <si>
    <t>Current portion of capital lease obligations</t>
  </si>
  <si>
    <t>Accounts payable</t>
  </si>
  <si>
    <t>Accrued expenses</t>
  </si>
  <si>
    <t>Billing in excess of cost</t>
  </si>
  <si>
    <t>Accrued income taxes payable</t>
  </si>
  <si>
    <t>Deferred revenue / customers deposits</t>
  </si>
  <si>
    <t>Total Current Liabilities</t>
  </si>
  <si>
    <t>Long-term Capital Lease Obligations, less current portion</t>
  </si>
  <si>
    <t>Total Long-Term Liabilities</t>
  </si>
  <si>
    <t>Total Liabilities</t>
  </si>
  <si>
    <t>Stockholders' Equity:</t>
  </si>
  <si>
    <t>Common stock; par value $0,001, 100,000,000 shares authorized, 39,504,782 and 39,404,782 shares issued and outstanding at June 30, 2015 and December 31, 2014, respectively</t>
  </si>
  <si>
    <t>Additional paid-in capital</t>
  </si>
  <si>
    <t>Accumulated deficit</t>
  </si>
  <si>
    <t>Deferred compensation</t>
  </si>
  <si>
    <t>Other comprehensive income, net</t>
  </si>
  <si>
    <t>Non-controlled interest in subsidiaries</t>
  </si>
  <si>
    <t>Total Stockholders' Equity</t>
  </si>
  <si>
    <t>Total Liabilities and Stockholders' Equity</t>
  </si>
  <si>
    <t>Consolidated Balance Sheets (Current Period Unaudited) (Parentheticals) - $ / shares</t>
  </si>
  <si>
    <t>Common Stock, par value (in Dollars per share)</t>
  </si>
  <si>
    <t>Common Stock, shares authorized</t>
  </si>
  <si>
    <t>Common Stock, shares issued</t>
  </si>
  <si>
    <t>Common Stock, shares outstanding</t>
  </si>
  <si>
    <t>(Unaudited) Consolidated Statements of Operations - USD ($)</t>
  </si>
  <si>
    <t>3 Months Ended</t>
  </si>
  <si>
    <t>Jun. 30, 2014</t>
  </si>
  <si>
    <t>Net Sales</t>
  </si>
  <si>
    <t>Cost of Goods Sold</t>
  </si>
  <si>
    <t>Gross Profit</t>
  </si>
  <si>
    <t>Operating Expenses:</t>
  </si>
  <si>
    <t>Selling expenses</t>
  </si>
  <si>
    <t>General and administrative expenses</t>
  </si>
  <si>
    <t>Non-cash compensation expenses</t>
  </si>
  <si>
    <t>Research and development expenses</t>
  </si>
  <si>
    <t>Total Operating Expense</t>
  </si>
  <si>
    <t>Loss from Operations</t>
  </si>
  <si>
    <t>Other Income (Expense)</t>
  </si>
  <si>
    <t>Interest and other income</t>
  </si>
  <si>
    <t>Interest expense</t>
  </si>
  <si>
    <t>Gain (loss) on investments</t>
  </si>
  <si>
    <t>Gain (loss) on currency translation</t>
  </si>
  <si>
    <t>Total Other Income (Expense)</t>
  </si>
  <si>
    <t>Loss Before Income Taxes</t>
  </si>
  <si>
    <t>Income Tax Benefit</t>
  </si>
  <si>
    <t>Net Loss</t>
  </si>
  <si>
    <t>Less Net Loss (Income) Attributable To Non-Controlled Interests in Subsidiaries</t>
  </si>
  <si>
    <t>Net Loss Attributable To LiqTech International, Inc.</t>
  </si>
  <si>
    <t>Basic Loss Per Share (in Dollars per share)</t>
  </si>
  <si>
    <t>Weighted Average Common Shares Outstanding (in Shares)</t>
  </si>
  <si>
    <t>Diluted Loss Per Share (in Dollars per share)</t>
  </si>
  <si>
    <t>Weighted Average Common Shares Outstanding Assuming Dilution (in Shares)</t>
  </si>
  <si>
    <t>(Unaudited) Consolidated Statements of Other Comprehensive Income - USD ($)</t>
  </si>
  <si>
    <t>Currency Translation, Net of Taxes</t>
  </si>
  <si>
    <t>Other Comprehensive Loss</t>
  </si>
  <si>
    <t>Comprehensive Income (Loss) Attributable To Non-controlled Interest in Subsidiaries</t>
  </si>
  <si>
    <t>Comprehensive Loss Attributable To LiqTech International, Inc.</t>
  </si>
  <si>
    <t>(Unaudited) Consolidated Statements of Cash Flows - USD ($)</t>
  </si>
  <si>
    <t>Cash Flows from Operating Activities:</t>
  </si>
  <si>
    <t>Adjustments to reconcile net loss to net cash provided (used) by operations:</t>
  </si>
  <si>
    <t>Depreciation and amortization</t>
  </si>
  <si>
    <t>Share-base compensation</t>
  </si>
  <si>
    <t>Bad debt expense</t>
  </si>
  <si>
    <t>Reserve for obsolete inventory</t>
  </si>
  <si>
    <t>Change in deferred tax asset / liability</t>
  </si>
  <si>
    <t>Changes in assets and liabilities:</t>
  </si>
  <si>
    <t>(Increase) decrease in accounts receivable</t>
  </si>
  <si>
    <t>(Increase) decrease in inventory</t>
  </si>
  <si>
    <t>(Increase) decrease in prepaid expenses/deposits</t>
  </si>
  <si>
    <t>Increase (decrease) in accounts payable</t>
  </si>
  <si>
    <t>Increase (decrease) in accrued expenses/deferred revenue</t>
  </si>
  <si>
    <t>Increase (decrease) long-term contracts</t>
  </si>
  <si>
    <t>Total Adjustments</t>
  </si>
  <si>
    <t>Net Cash Used by Operating Activities</t>
  </si>
  <si>
    <t>Cash Flows from Investing Activities:</t>
  </si>
  <si>
    <t>Purchase of property and equipment</t>
  </si>
  <si>
    <t>Net Cash Used by Investing Activities</t>
  </si>
  <si>
    <t>Cash Flows from Financing Activities:</t>
  </si>
  <si>
    <t>Decrease in restricted cash</t>
  </si>
  <si>
    <t>Net payments proceeds on capital lease obligation</t>
  </si>
  <si>
    <t>Net Cash Provided (Used) by Financing Activities</t>
  </si>
  <si>
    <t>Loss on Currency Translation</t>
  </si>
  <si>
    <t>Net Decrease in Cash and Cash Equivalents</t>
  </si>
  <si>
    <t>Cash and Cash Equivalents at Beginning of Period</t>
  </si>
  <si>
    <t>Cash and Cash Equivalents at End of Period</t>
  </si>
  <si>
    <t>Cash paid during the period for:</t>
  </si>
  <si>
    <t>Interest</t>
  </si>
  <si>
    <t>Income Taxes</t>
  </si>
  <si>
    <t>Supplemental Disclosures of Non-Cash Investing and Financing Activities:</t>
  </si>
  <si>
    <t>Total</t>
  </si>
  <si>
    <t>Employee Stock Option [Member]</t>
  </si>
  <si>
    <t>Restricted Stock [Member]</t>
  </si>
  <si>
    <t>Warrants Issued for Services [Member]</t>
  </si>
  <si>
    <t>Note 1 - Summary of Significant Accounting Policies</t>
  </si>
  <si>
    <t>Accounting Policies [Abstract]</t>
  </si>
  <si>
    <t>Significant Accounting Policies [Text Block]</t>
  </si>
  <si>
    <t>NOTE 1 - SUMMARY OF SIGNIFICANT ACCOUNTING POLICIES 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incorporated in July 2004, formerly known as Blue Moose Media, Inc. (also referred to herein as Parent). LiqTech USA, a Delaware corporation and a wholly owned subsidiary of Parent formed in May 2011. LiqTech International AS (“LiqTech Int. DK”), a Danish corporation, incorporated on January 15, 2000, a 100% owned subsidiary of LiqTech USA, engages in development, design, application, marketing and sales of membranes on ceramic diesel particulate and liquid filters and catalytic converters in Europe, Asia and South America. LiqTech NA, Inc. (“LiqTech NA”), incorporated in Delaware on July 1, 2005, a 100% owned subsidiary of LiqTech USA as of December 31, 2013, prior to December 31, 2013 LiqTech NA, Inc. was owned 90% by LiqTech International AS and 10% by LiqTech USA, LiqTech NA, Inc. engages in the production, marketing and sale of ceramic diesel particulate and liquid filters and kiln furniture in United States and Canada. LiqTech Germany (“LiqTech Germany”), a 100% owned subsidiary of LiqTech Int. DK, incorporated in Germany on December 9, 2011, engages in marketing and sale of liquid filters in Germany. LiqTech PTE Ltd, (“LiqTech Sing”), a 95% owned subsidiary of LiqTech Int. DK, incorporated in Singapore on January 19, 2012, engages in marketing and sale of liquid filters in Singapore and other countries in the area. Provital Solutions AS (“Provital”), a Danish corporation was incorporated on September 1, 2009 and engages in the manufacture of fully automated filtering systems for application within the pool and spa markets, marine applications, and a number of industrial applications within Denmark and international markets. The financial statements include the accounts of Provital from the date of acquisition on July 29, 2014. LiqTech Asia (“LiqTech Asia”), a former 60% owned subsidiary of LiqTech Int. DK, incorporated in South Korea on July 20, 2006, liquidated in March 2015. The accompanying financial statements are unaudited. In the opinion of management, all adjustments (which include only normal recurring adjustments) necessary to present fairly the financial position, results of operations and cash flows at June 30, 2015 and 2014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December 31, 2014 audited consolidated financial statements. The results of operations for the periods ended June 30, 2015 and 2014 are not necessarily indicative of the operating results for the full year. Consolidation -- Functional Currency / Foreign currency translation -- accumulated as a component of other comprehensive income in stockholders’ equity. Transaction gains and losses that arose from exchange rate fluctuations from transactions denominated in a currency other than the functional currency are included in the statement of operations as incurred. Cash, Cash Equivalents and Restricted Cash -- Accounts Receivable -- The roll forward of the allowance for doubtful accounts for the six months ended June 30, 2015 and the year ended December 31, 2014 is as follows:
2015 2014
Allowance for doubtful accounts at the beginning of the period $ 1,654,290 $ 608,356
Bad debt expense 12,784 216,919
Amount of receivables written off (185,224 ) (42,117 )
Acquired subsidiary - 951,354
Effect of currency translation (199,185 ) (80,222 )
Allowance for doubtful accounts at the end of the period $ 1,282,665 $ 1,654,290 Inventory -- Property and Equipment -- Long-Term Investments -- Intangible Assets -- Goodwill -- Goodwill is evaluated for impairment annually,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Revenue Recognition and Sales Incentives --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 by 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of the invoice amount is collected in respect of the sales of goods on behalf of tax authorities. The VAT collected is not revenue of the Company; instead, the amount is recorded as a liability on the balance sheet until such VAT is paid to the authorities. Advertising Cost -- Research and Development Cost -- 365,457 and $140,419, respectively, of research and development costs. Income Taxes -- Income (Loss) Per Share -- Stock Options -- Fair Value of Financial Instruments --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Accounting Estimates -- contingent assets and liabilities at the date of the financial statements and the reported amount of revenues and expenses during the reporting period. Actual results could differ from those estimated. Recent Accounting Pronouncements -- Other recent accounting pronouncements issued by the FASB did not or are not believed by management to have a material impact on the Company’s present or future financial statements.</t>
  </si>
  <si>
    <t>Note 2 - Related Party Transactions</t>
  </si>
  <si>
    <t>Related Party Transactions [Abstract]</t>
  </si>
  <si>
    <t>Related Party Transactions Disclosure [Text Block]</t>
  </si>
  <si>
    <t>NOTE 2 - RELATED PARTY TRANSACTIONS Payments to Related Parties -- During October and December 2014, an officer of LiqTech NA provided $25,000 and $35,000, respectively, in non-interest bearing advances to the Company. These advances have been included in accounts payable at December 31, and were repaid in January 2015. During March 2015, an officer of LiqTech NA provided $25,000 in non-interest bearing advances to the Company. These advances were repaid in May 2015.</t>
  </si>
  <si>
    <t>Note 3 - Inventory</t>
  </si>
  <si>
    <t>Inventory Disclosure [Abstract]</t>
  </si>
  <si>
    <t>Inventory Disclosure [Text Block]</t>
  </si>
  <si>
    <t xml:space="preserve">NOTE 3 - INVENTORY Inventory consisted of the following at June 30, 2015 and December 31, 2014:
2015 2014
Furnace parts and supplies $ 451,486 $ 507,849
Raw materials 1,500,115 1,501,050
Work in process 1,924,638 1,326,840
Finished goods and filtration systems 1,706,301 2,028,225
Reserve for obsolescence (490,946 ) (449,098 )
Net Inventory $ 5,091,594 $ 4,914,866 </t>
  </si>
  <si>
    <t>Note 4 - Property and Equipment</t>
  </si>
  <si>
    <t>Property, Plant and Equipment [Abstract]</t>
  </si>
  <si>
    <t>Property, Plant and Equipment Disclosure [Text Block]</t>
  </si>
  <si>
    <t xml:space="preserve">NOTE 4 – PROPERTY AND EQUIPMENT Property and equipment consisted of the following at June 30, 2015 and December 31, 2014:
Useful Life 2015 2014
Production equipment 3 - 10 $ 10,440,176 $ 10,792,494
Lab equipment 3 - 10 147,285 160,427
Computer equipment 3 - 5 273,868 288,351
Vehicles 3 41,348 93,477
Furniture and fixture 5 142,369 180,138
Leasehold improvements 10 988,500 1,052,923
12,033,546 12,567,810
Less Accumulated Depreciation (8,179,412 ) (8,043,424 )
Net Property and Equipment $ 3,854,134 $ 4,524,386 Depreciation expense amounted to $687,619 and $870,152 for the six months ended June 30, 2015 and 2014, respectively. </t>
  </si>
  <si>
    <t>Note 5 - Investments at Costs</t>
  </si>
  <si>
    <t>Investments, Debt and Equity Securities [Abstract]</t>
  </si>
  <si>
    <t>Investments in Debt and Marketable Equity Securities (and Certain Trading Assets) Disclosure [Text Block]</t>
  </si>
  <si>
    <t xml:space="preserve">NOTE 5 - INVESTMENTS AT COSTS The following tables summarize Level 1, 2 and 3 financial assets and financial (liabilities) by their classification in the Statement of Financial Position:
As of June 30, 2015 Level 1 Level 2 Level 3
Investments - - 5,587
Total - - 5,587
As of December 31, 2014 Level 1 Level 2 Level 3
Investments - - 6,085
Total - - 6,085 At June 30, 2015 and December 31, 2014, our total investments of $5,587 and $6,085, respectively consisted of an investment in LEA Technology in France to strengthen our sales channels in the French market. </t>
  </si>
  <si>
    <t>Note 6 - Definite-life Intangible Assets</t>
  </si>
  <si>
    <t>Disclosure Text Block [Abstract]</t>
  </si>
  <si>
    <t>Intangible Assets Disclosure [Text Block]</t>
  </si>
  <si>
    <t xml:space="preserve">NOTE 6 - DEFINITE-LIFE INTANGIBLE ASSETS At June 30, 2015 and December 31, 2014, definite-life intangible assets, net of accumulated amortization, consisted of patents on the Company’s products of $13,002 and $16,708, respectively. The patents are recorded at cost and amortized over two to ten years. Amortization expense for the period ended June 30, 2015 and 2014 was $3,706 and $3,064, respectively. Expected future amortization expense for the years ended are as follows:
Year ending December 31, Amortization Expenses
2015 $ 2,350
2016 4,701
2017 2,854
2018 2,401
2019 696
Thereafter -
$ 13,002 </t>
  </si>
  <si>
    <t>Note 7 - Goodwill</t>
  </si>
  <si>
    <t>Disclosure Text Block Supplement [Abstract]</t>
  </si>
  <si>
    <t>Goodwill Disclosure [Text Block]</t>
  </si>
  <si>
    <t>NOTE 7 - GOODWILL The following is a summary of goodwill:
June 30, 2015
Goodwill at beginning of period $ 8,460,512
Acquisition of Provital Solutions A/S -
Adjustment made to opening goodwill -
Effect of currency translation (693,073 )
Goodwill at end of period $ 7,767,439
Goodwill consists of: June 30, 2015
Provital Solutions A/S $ 7,767,439 Impairment -- During December 2014, management performed its annual test of impairment of goodwill by comparing the net carrying value of the intangible asset with the fair value of the reporting unit. Based upon the results of this analysis, it was determined that the goodwill was not impaired. During December 2014, an adjustment was made to the goodwill acquired in the acquisition of Provital for $775,788 in allowances established against acquired receivables and $196,255 in additional cost on record on long-term contacts net of $135,990 in taxes.</t>
  </si>
  <si>
    <t>Note 8 - Lines of Credit</t>
  </si>
  <si>
    <t>Debt Disclosure [Abstract]</t>
  </si>
  <si>
    <t>Debt Disclosure [Text Block]</t>
  </si>
  <si>
    <t>NOTE 8 - LINES OF CREDIT Provital had previously a DKK 2,000,000 (approximately $300,000 at June 30, 2015) standby line of credit with a bank, subject to certain borrowing base limitations. Outstanding borrowings are due on demand. Interest is calculated based on a variable interest rate and is payable quarterly. The line was cancelled June 12, 2015. In connection with certain orders, we have to give the customer a working guarantee or a prepayment guarantee or security bond. For that purpose, we have a credit line of DKK 500,000 (approximately $75,000 at June 30, 2015) with a bank, subject to certain base limitations. As June 30, 2015, we had DKK 473,100 (approximately $71,000) in working guarantee against the line. This line of credit is guaranteed by Vækstfonden (the Danish state's investments fund) and is secured by certain assets of Provital such as receivables, inventory and equipment .</t>
  </si>
  <si>
    <t>Note 9 - Leases</t>
  </si>
  <si>
    <t>Leases [Abstract]</t>
  </si>
  <si>
    <t>Leases of Lessee Disclosure [Text Block]</t>
  </si>
  <si>
    <t xml:space="preserve">NOTE 9 – LEASES Operating Leases -- The future minimum lease payments for non-cancelable operating leases having remaining terms in excess of one year as of June 30, 2015 are as follows:
Year ending December Operating Lease Payments
2015 $ 342,267
2016 661,207
2017 431,936
2018 255,467
2019 -
Thereafter -
Total Minimum Lease Payments $ 1,690,877 Lease expense charged to operations was $315,787 and $355,462 for the six months ended June 30, 2015 and 2014, respectively. Capital Leases -- During the six months ended June 30, 2015 and 2014, depreciation expense for equipment on capital leases amounted to $73,175, and $105,977, respectively, and has been included in depreciation expense. During the six months ended June 30, 2015 and 2014, interest expense on a capital lease obligation amounted to $14,737 and $20,968, respectively. Future minimum capital lease payments are as follows for the periods ended December 31:
Capital Lease Payments
2015 $ 89,189
2016 192,438
2017 128,663
2018 25,090
2019 -
Thereafter -
Total minimum lease payments 435,380
Less amount representing interest (35,069 )
Present value of minimum lease payments 400,311
Less current portion (156,254 )
Long-term lease payments $ 244,057 </t>
  </si>
  <si>
    <t>Note 10 - Agreements and Commitments</t>
  </si>
  <si>
    <t>Commitments and Contingencies Disclosure [Abstract]</t>
  </si>
  <si>
    <t>Commitments and Contingencies Disclosure [Text Block]</t>
  </si>
  <si>
    <t>NOTE 10 – AGREEMENTS AND COMMITMENTS 401(K) Profit Sharing Plan -- LiqTech NA has a 401(k) profit sharing plan and trust covering certain eligible employees. The amount LiqTech NA contributes is discretionary. For the six months ended June 30, 2015 and 2014, matching contributions were expensed and totaled $7,612 and $7,425, respectively.</t>
  </si>
  <si>
    <t>Note 11 - Income Taxes</t>
  </si>
  <si>
    <t>Income Tax Disclosure [Abstract]</t>
  </si>
  <si>
    <t>Income Tax Disclosure [Text Block]</t>
  </si>
  <si>
    <t xml:space="preserve"> NOTE 11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 The temporary differences, tax credits and carry forwards gave rise to the following deferred tax asset (liabilities) at June 30, 2015 and December 31, 2014:
2015 2014
Vacation accrual $ 5,077 $ 5,077
Allowance for doubtful accounts 13,955 13,955
Long term contracts - -
Reserve for obsolete inventory 53,260 90,605
Net current tax assets $ 72,292 $ 109,637
Business tax credit carryover 25,709 25,709
Deferred compensation 171,614 171,615
Net operating loss carryover 4,866,950 4,001,198
Excess of book over tax depreciation (586,717 ) (583,735 )
Valuation Allowance (123,829 ) (118,328 )
Long term deferred tax asset $ 4,353,727 $ 3,496,459 In accordance with prevailing accounting guidance, the Company is required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difficult to determine and can only be estimated. Management estimates that it is more likely than not that the Company will generate adequate net profits to use the deferred tax assets; management has estimated that all of the deferred tax will be realized and consequently, a valuation allowance was not recorded. A reconciliation of income tax expense at the federal statutory rate to income tax expense at the Company’s effective rate is as follows for the six months ended June 30, 2015 and 2014:
2015 2014
Computed tax at expected statutory rate $ (1,337,022 ) $ (752,797 )
State and local income taxes, net of federal benefits - (24,704 )
Non-deductible expenses 49,587 40,763
Non-US income taxed at different rates 288,402 41,178
Valuation Allowance 31,929 -
Income tax benefit $ (967,104 ) $ (695,560 ) The components of income tax expense (benefit) from continuing operations for the six months ended June 30, 2015 and 2014 consisted of the following:
2015 2014
Current income tax expense:
Danish $ - $ -
Korean - -
Federal - -
State - -
Current tax (benefit) $ - $ -
Book in excess of tax depreciation $ - $ -
Net operating loss carryover (999,033 ) (757,272 )
Valuation allowance 31,929 -
Reserve for obsolete inventory - 61,712
Deferred tax expense (benefit) $ (967,104 ) $ (695,560 )
Total tax expense (benefit) $ (967,104 ) $ (695,560 ) Deferred income tax expense / (benefit) results primarily from the reversal of temporary timing differences between tax and financial statement income. The Company files Danish and U.S. federal and Minnesota state income tax returns. LiqTech International AS is generally no longer subject to tax examinations for years prior to 2009 for their Danish tax returns. LiqTech NA is generally no longer subject to tax examinations for years prior to 2011 for U.S. federal and U.S. state tax returns. </t>
  </si>
  <si>
    <t>Note 12 - Earnings Per Share</t>
  </si>
  <si>
    <t>Earnings Per Share [Abstract]</t>
  </si>
  <si>
    <t>Earnings Per Share [Text Block]</t>
  </si>
  <si>
    <t>NOTE 12 – LOSS PER SHARE The following data shows the amounts used in computing earnings per share and the effect on income and the weighted average number of shares of potential dilutive common stock for the six months ended June 30, 2015 and 2014:
For the Three Months Ended June 30 For the Six Months Ended June 3 0
201 5 201 4 201 5 201 4
Loss attributable to LiqTech International Inc. $ (1,793,907 ) $ (762,136 ) $ (2,965,319 ) $ (1,517,572 )
Weighted average number of common shares used in basic earnings per share 39,490,496 27,212,500 39,447,876 27,212,500
Effect of dilutive securities, stock options and warrants - - - -
Weighted average number of common shares and potentially dilutive securities 39,490,496 27,212,500 39,447,876 27,212,500 For the six months ended June 30, 2015, Parent had 603,500 options outstanding to purchase common stock of the Parent at $0.75 to $1.90 per share and Parent had 7,225,575 warrants outstanding to purchase common stock of the Parent at $1.00 to $4.06 per share, which were not included in the loss per share computation because their effect would be anti-dilutive. For the six months ended June 30, 2014, Parent had 3,064,130 options outstanding to purchase common stock of the Parent at $1.50 to $3.60 per share and Parent had 7,025,575 warrants outstanding to purchase common stock of the Parent at $1.50 to $4.06 per share, which were not included in the loss per share computation because their effect would be anti-dilutive.</t>
  </si>
  <si>
    <t>Note 13 - Stockholders' Equity</t>
  </si>
  <si>
    <t>Stockholders' Equity Note [Abstract]</t>
  </si>
  <si>
    <t>Stockholders' Equity Note Disclosure [Text Block]</t>
  </si>
  <si>
    <t xml:space="preserve">NOTE 13 - STOCKHOLDERS' EQUITY Common Stock - Voting -- Dividends -- Liquidation Rights -- Other Matters -- Preferred Stock - Common Stock Issuance On April 13, 2015, the Company issued an additional 100,000 shares of restricted stock valued at $75,000 for services provided and to be provided by the board of directors. The Company will recognize the non-cash compensation of the award over the requisite service period, of which 33,333 shares will vest on December 31, 2015, 33,333 shares will vest on December 31, 2016 and 33,334 shares will vest on December 31, 2017. On July 28, 2014, Parent completed a registered public offering of its common stock. As part of the closing, Parent issued 8,000,000 shares of common stock at a per share price of $1.50 and generated net proceeds of $10,736,278 net of offering costs of $1,263,722. On the July 29, 2014, the Company, through its subsidiary, LiqTech Int. DK, completed the acquisition of all of the issued and outstanding capital stock (the “Provital Shares”) of Provital and as part of the consideration for the Provital Shares, the Company issued 4,044,782 of Parent’s common shares. During the third quarter 2014, the Company issued 47,500 shares of common stock in connection with the exercise of 47,500 stock options with an exercise price of $1.50 each. During 2014, the Company issued an additional 100,000 shares of restricted stock valued at $158,000 for services provided by the board of directors. The Company will recognize the non-cash compensation of the award over the requisite service period, of which 33,333 shares vested on December 31, 2014, 33,333 shares will vest on December 31, 2015 and 33,334 shares will vest on December 31, 2016. During 2013, the Company issued an additional 300,000 shares of restricted stock valued at $960,000 for services provided and to be provided by the board of directors. The Company will recognize the non-cash compensation of the award over the requisite service period, of which 133,333 shares vested on December 31, 2013, 133,333 shares vested on December 31, 2014 and 33,334 shares will vest on December 31, 2015. As of December 31, 2014 and 2013, the Company has recorded non-cash compensation expense of $479,333 and $426,667 relating to the awards, respectively. On October 9, 2013 the Company announced that the warrant and option exercise raised $4,051,000 with holders exercising 2,701,000 warrants and stock options which included the exercise of 100,000 warrants by Aldo Petersen, Chairman of the Board of Parent, 25,000 stock options by Lasse Andreassen, founder and former board member of Parent and 50,000 stock options by Soren Degn, CFO of Parent. Common Stock Purchase Warrants A summary of the status of the warrants outstanding at June 30, 2015 is presented below:
Warrants Outstanding Warrants Exercisable
Exercise Prices Number Outstanding Weighted Average Remaining Contractual Life (years) Weighted Average Exercise Price Number Exercisable Weighted Average Exercise Price
$ 1.00 200,000 2.51 $ 1.00 66,667 $ 1.00
$ 1.50 3,874,000 1.51 $ 1.50 3,874,000 $ 1.50
$ 1.65 400,000 4.08 $ 1.65 400,000 $ 1.65
$ 2.70 2,626,000 1.51 $ 2.70 2,626,000 $ 2.70
$ 4.06 125,575 1.69 $ 4.06 125,575 $ 4.06
Total 7,225,575 1.68 $ 1.98 7,092,242 $ 1.99 At June 30, 2015, the Company had 133,333 non-vested warrants. We have recorded non-cash compensation expense of $39,868 for the period ended June 30, 2015 related to the warrants issued.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On June 4, 2015, the Company issued to Wolfe Axelrod Weinberger Associates, LLC a warrant to purchase 200,000 shares at an exercise price of $1.00 per share. The warrants are exercisable 1/3 upon issuance, 1/3 on June 4, 2016 and 1/3 on June 2017 and will remain exercisable until December 31, 2017. On July 28, 2014, the Company issued to the Underwriter in our public offering, for a price of $50, a warrant to purchase 400,000 shares at an exercise price of $1.65 per share. The warrants are immediately exercisable and will remain exercisable for five years from date of issuance. On October 9, 2013, the Company issued 2,626,000 new warrants equal to the number of warrants exercised by the warrant holder having the same terms and conditions as the warrants exercised by the warrant holder, respectively, except each warrant issued has a strike price of $2.70 per share. The net proceeds from the offering were allocated to the stock and warrants based on their relative fair values. The Company recorded the relative fair value of the warrants of $1,124,928 as stock offering costs. Stock Options In August 2011, Parent’s Board of Directors adopted a Stock Option Plan (the “Plan”). Under the terms and conditions of the Plan, the Board of Directors is empowered to grant stock options to employees, officers, and directors of the Companys. At June 30, 2015, 603,500 options were granted and outstanding under the Plan. The Company recognizes compensation costs for stock option awards to employee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LiqTech International, Inc.
Expected term (in years) 3-5
Volatility 48.22
Risk free interest rate 0.80 %
Dividend yield 0 % The Company recognized stock based compensation expense related to the options of $68,317 and $119,891 for the six months ended June 30, 2015 and 2014, respectively. At June 30, 2015 the Company had approximately $260,248 of unrecognized compensation cost related to non-vested options expected to be recognized through April 13, 2020. A summary of the status of the options outstanding under the Company’s stock option plans at June 30, 2015 is presented below:
Options Outstanding Options Exercisable
Exercise Prices Number Outstanding Weighted Average Remaining Contractual Life (years) Weighted Average Exercise Price Number Exercisable Weighted Average Exercise Price
$ 0.75 100,000 4.79 0.75 0 0.75
$ 1.57 100,000 2.29 $ 1.57 33,333 $ 1.57
$ 1.90 403,500 1.58 $ 1.90 269,000 $ 1.90
Total 603,500 2.23 $ 1.65 302,333 $ 1.86 A summary of the status of the options at June 30, 2015, and changes during the period is presented below:
June 30, 2015
Shares Weighted Average Exercise Price Average Remaining Life Weighted Average Intrinsic Value
Outstanding at beginning of period 1,960,130 $ 2.55 0.70 $ -
Granted 100,000 0.75 - 7,000
Exercised - - - -
Forfeited - - - -
Expired 1,456,630 2.79 - -
Outstanding at end of period 603,500 $ 1.65 2.23 $ 7,000
Vested and expected to vest 603,500 $ 1.65 2.23 $ 7,000
Exercisable end of period 302,333 $ 1.86 1.66 $ - At June 30, 2015, the Company had 301,167 non-vested options with a weighted average exercise price of $1.45 and with a weighted average grant date fair value of $0.66, resulting in unrecognized compensation expense of $199,174, which is expected to be expensed over a weighted-average period of 2.80 years. The total intrinsic value of options at June 30, 2015 was $7,000. Intrinsic value is measured using the fair market value at the date of exercise (for shares exercised) or at June 30, 2015 (for outstanding options), less the applicable exercise price. </t>
  </si>
  <si>
    <t>Note 14 - Significant Customers / Concentration</t>
  </si>
  <si>
    <t>Segment Reporting [Abstract]</t>
  </si>
  <si>
    <t>Segment Reporting Disclosure [Text Block]</t>
  </si>
  <si>
    <t xml:space="preserve">NOTE 14 - SIGNIFICANT CUSTOMERS / CONCENTRATION The Company had no customers that accounted for more than 10% of total sales at June 30, 2015 and 2014. The Company sells products throughout the world; sales by geographical region are as follows for the three and six months ended June 30, 2015 and 2014:
For the Three Months For the Six Months
Ended June 30, Ended June 30,
2 015 2014 2015 2014
United States and Canada $ 330,577 $ 769,265 $ 920,617 $ 1,775,470
Australia 105,366 28,363 212,557 84,315
South America - - - 16,845
Asia 209,636 188,312 242,232 494,933
Europe 1,055,476 2,987,747 2,430,150 4,799,626
$ 1,701,055 $ 3,973,687 $ 3,805,556 $ 7,171,189 The Company’s sales by product line are as follows for the three and six months ended June 30, 2015 and 2014:
For the Three Months For the Six Months
Ended June 30, Ended June 30,
2015 2014 2015 2014
Ceramic diesel particulate $ 946,532 $ 2,054,689 $ 1,906,619 $ 3,618,516
Liquid filters and systems 666,258 1,841,580 1,629,468 3,382,674
Kiln furniture 88,265 77,418 269,469 169,999
$ 1,701,055 $ 3,973,687 $ 3,805,556 $ 7,171,189 </t>
  </si>
  <si>
    <t>Note 15 - Commitments</t>
  </si>
  <si>
    <t>Business Combinations [Abstract]</t>
  </si>
  <si>
    <t>Business Combination Disclosure [Text Block]</t>
  </si>
  <si>
    <t xml:space="preserve">NOTE 15 – COMMITTMENTS Contingent Shares In Connection With Acquisition acquisition of all of the issued and outstanding Provital Shares of Provital from Masu A/S, a Danish company (“MASU”). In consideration for the Provital Shares, MASU received cash consideration in the sum of DKK 12,600,000, (approximately USD$2,300,000 as of July 29, 2014), and 4,044,782 shares of the Company’s common stock (the “Payment Shares”). One-third (1/3) of the Payment Shares was subject to a lock-up period of six (6) months. The remaining two-thirds (2/3) of the Payment Shares shall be held in escrow and one-third of the Payment Shares will be released from escrow contingent upon Provital, for the year ending December 31, 2014, achieving (i) gross revenues of not less than DKK 65,000,000 (approximately USD$9,750,000) and EBITDA of DKK 6,500,000 (approximately USD$975,000), or (ii) EBITDA of not less than DKK 10,000,000 (approximately USD$1,500,000) and gross revenues of not less than DKK 50,000,000 (approximately USD$7,500,000). Another one-third (1/3) of the Payment Shares will be released from escrow contingent upon Provital, for the year ending December 31, 2015, achieving (i) gross revenues of not less than DKK 120,000,000 (approximately USD$ 18,000,000) and EBITDA of DKK 12,000,000 (approximately USD$1,800,000), or (ii) EBITDA of not less than DKK 16,000,000 (approximately USD$2,400,000) and gross revenues of not less than DKK 80,000,000 (approximately USD$12,000,000). The purchase agreement includes “catch up” provisions that provide that the Payment Shares placed in escrow will be released from escrow if Provital (1) for the years ending December 31, 2014 and December 31, 2015, achieves accumulated gross revenues (i) exceeding DKK 185,000,000 (approximately USD$27,750,000) and EBITDA of DKK 18,500,000 (approximately USD$2,750,000), or (ii) EBITDA of not less than DKK 26,000,000 (approximately USD$3,900,000) and gross revenues of not less than DKK 130,000,000 (approximately USD$19,500,000) or (2) for the year ending December 31, 2016, achieves gross revenues exceeding DKK 105,000,000 (approximately USD$15,750,000) and EBITDA of not less than DKK 21,000,000 (approximately USD$3,150,000). </t>
  </si>
  <si>
    <t>Note 16 - Subsequent Events</t>
  </si>
  <si>
    <t>Subsequent Events [Abstract]</t>
  </si>
  <si>
    <t>Subsequent Events [Text Block]</t>
  </si>
  <si>
    <t xml:space="preserve">NOTE 16 – SUBSEQUENT EVENTS The Company’s management reviewed material events through August 12, 2015 and there were no subsequent events. </t>
  </si>
  <si>
    <t>Accounting Policies, by Policy (Policies)</t>
  </si>
  <si>
    <t>Basis of Accounting, Policy [Policy Text Block]</t>
  </si>
  <si>
    <t>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incorporated in July 2004, formerly known as Blue Moose Media, Inc. (also referred to herein as Parent). LiqTech USA, a Delaware corporation and a wholly owned subsidiary of Parent formed in May 2011. LiqTech International AS (“LiqTech Int. DK”), a Danish corporation, incorporated on January 15, 2000, a 100% owned subsidiary of LiqTech USA, engages in development, design, application, marketing and sales of membranes on ceramic diesel particulate and liquid filters and catalytic converters in Europe, Asia and South America. LiqTech NA, Inc. (“LiqTech NA”), incorporated in Delaware on July 1, 2005, a 100% owned subsidiary of LiqTech USA as of December 31, 2013, prior to December 31, 2013 LiqTech NA, Inc. was owned 90% by LiqTech International AS and 10% by LiqTech USA, LiqTech NA, Inc. engages in the production, marketing and sale of ceramic diesel particulate and liquid filters and kiln furniture in United States and Canada. LiqTech Germany (“LiqTech Germany”), a 100% owned subsidiary of LiqTech Int. DK, incorporated in Germany on December 9, 2011, engages in marketing and sale of liquid filters in Germany. LiqTech PTE Ltd, (“LiqTech Sing”), a 95% owned subsidiary of LiqTech Int. DK, incorporated in Singapore on January 19, 2012, engages in marketing and sale of liquid filters in Singapore and other countries in the area. Provital Solutions AS (“Provital”), a Danish corporation was incorporated on September 1, 2009 and engages in the manufacture of fully automated filtering systems for application within the pool and spa markets, marine applications, and a number of industrial applications within Denmark and international markets. The financial statements include the accounts of Provital from the date of acquisition on July 29, 2014. LiqTech Asia (“LiqTech Asia”), a former 60% owned subsidiary of LiqTech Int. DK, incorporated in South Korea on July 20, 2006, liquidated in March 2015. The accompanying financial statements are unaudited. In the opinion of management, all adjustments (which include only normal recurring adjustments) necessary to present fairly the financial position, results of operations and cash flows at June 30, 2015 and 2014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December 31, 2014 audited consolidated financial statements. The results of operations for the periods ended June 30, 2015 and 2014 are not necessarily indicative of the operating results for the full year.</t>
  </si>
  <si>
    <t>Consolidation, Policy [Policy Text Block]</t>
  </si>
  <si>
    <t>Consolidation --</t>
  </si>
  <si>
    <t>Foreign Currency Transactions and Translations Policy [Policy Text Block]</t>
  </si>
  <si>
    <t>Functional Currency / Foreign currency translation -- accumulated as a component of other comprehensive income in stockholders’ equity. Transaction gains and losses that arose from exchange rate fluctuations from transactions denominated in a currency other than the functional currency are included in the statement of operations as incurred.</t>
  </si>
  <si>
    <t>Cash and Cash Equivalents, Policy [Policy Text Block]</t>
  </si>
  <si>
    <t>Cash, Cash Equivalents and Restricted Cash --</t>
  </si>
  <si>
    <t>Loans and Leases Receivable, Allowance for Loan Losses Policy [Policy Text Block]</t>
  </si>
  <si>
    <t xml:space="preserve">Accounts Receivable -- The roll forward of the allowance for doubtful accounts for the six months ended June 30, 2015 and the year ended December 31, 2014 is as follows:
2015 2014
Allowance for doubtful accounts at the beginning of the period $ 1,654,290 $ 608,356
Bad debt expense 12,784 216,919
Amount of receivables written off (185,224 ) (42,117 )
Acquired subsidiary - 951,354
Effect of currency translation (199,185 ) (80,222 )
Allowance for doubtful accounts at the end of the period $ 1,282,665 $ 1,654,290 </t>
  </si>
  <si>
    <t>Inventory, Policy [Policy Text Block]</t>
  </si>
  <si>
    <t>Inventory --</t>
  </si>
  <si>
    <t>Property, Plant and Equipment, Policy [Policy Text Block]</t>
  </si>
  <si>
    <t>Property and Equipment --</t>
  </si>
  <si>
    <t>Investment, Policy [Policy Text Block]</t>
  </si>
  <si>
    <t>Long-Term Investments --</t>
  </si>
  <si>
    <t>Goodwill and Intangible Assets, Policy [Policy Text Block]</t>
  </si>
  <si>
    <t>Intangible Assets --</t>
  </si>
  <si>
    <t>Goodwill and Intangible Assets, Goodwill, Policy [Policy Text Block]</t>
  </si>
  <si>
    <t>Goodwill -- Goodwill is evaluated for impairment annually,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t>
  </si>
  <si>
    <t>Revenue Recognition, Policy [Policy Text Block]</t>
  </si>
  <si>
    <t>Revenue Recognition and Sales Incentives --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 by 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of the invoice amount is collected in respect of the sales of goods on behalf of tax authorities. The VAT collected is not revenue of the Company; instead, the amount is recorded as a liability on the balance sheet until such VAT is paid to the authorities.</t>
  </si>
  <si>
    <t>Advertising Costs, Policy [Policy Text Block]</t>
  </si>
  <si>
    <t>Advertising Cost --</t>
  </si>
  <si>
    <t>Research, Development, and Computer Software, Policy [Policy Text Block]</t>
  </si>
  <si>
    <t>Research and Development Cost -- 365,457 and $140,419, respectively, of research and development costs.</t>
  </si>
  <si>
    <t>Income Tax, Policy [Policy Text Block]</t>
  </si>
  <si>
    <t>Income Taxes --</t>
  </si>
  <si>
    <t>Earnings Per Share, Policy [Policy Text Block]</t>
  </si>
  <si>
    <t>Income (Loss) Per Share --</t>
  </si>
  <si>
    <t>Share-based Compensation, Option and Incentive Plans Policy [Policy Text Block]</t>
  </si>
  <si>
    <t>Stock Options --</t>
  </si>
  <si>
    <t>Fair Value Measurement, Policy [Policy Text Block]</t>
  </si>
  <si>
    <t>Fair Value of Financial Instruments --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Use of Estimates, Policy [Policy Text Block]</t>
  </si>
  <si>
    <t>Accounting Estimates -- contingent assets and liabilities at the date of the financial statements and the reported amount of revenues and expenses during the reporting period. Actual results could differ from those estimated.</t>
  </si>
  <si>
    <t>New Accounting Pronouncements, Policy [Policy Text Block]</t>
  </si>
  <si>
    <t>Recent Accounting Pronouncements -- Other recent accounting pronouncements issued by the FASB did not or are not believed by management to have a material impact on the Company’s present or future financial statements.</t>
  </si>
  <si>
    <t>Note 1 - Summary of Significant Accounting Policies (Tables)</t>
  </si>
  <si>
    <t>Allowance for Credit Losses on Financing Receivables [Table Text Block]</t>
  </si>
  <si>
    <t xml:space="preserve">2015 2014
Allowance for doubtful accounts at the beginning of the period $ 1,654,290 $ 608,356
Bad debt expense 12,784 216,919
Amount of receivables written off (185,224 ) (42,117 )
Acquired subsidiary - 951,354
Effect of currency translation (199,185 ) (80,222 )
Allowance for doubtful accounts at the end of the period $ 1,282,665 $ 1,654,290 </t>
  </si>
  <si>
    <t>Note 3 - Inventory (Tables)</t>
  </si>
  <si>
    <t>Schedule of Inventory, Current [Table Text Block]</t>
  </si>
  <si>
    <t xml:space="preserve">2015 2014
Furnace parts and supplies $ 451,486 $ 507,849
Raw materials 1,500,115 1,501,050
Work in process 1,924,638 1,326,840
Finished goods and filtration systems 1,706,301 2,028,225
Reserve for obsolescence (490,946 ) (449,098 )
Net Inventory $ 5,091,594 $ 4,914,866 </t>
  </si>
  <si>
    <t>Note 4 - Property and Equipment (Tables)</t>
  </si>
  <si>
    <t>Property, Plant and Equipment [Table Text Block]</t>
  </si>
  <si>
    <t xml:space="preserve">Useful Life 2015 2014
Production equipment 3 - 10 $ 10,440,176 $ 10,792,494
Lab equipment 3 - 10 147,285 160,427
Computer equipment 3 - 5 273,868 288,351
Vehicles 3 41,348 93,477
Furniture and fixture 5 142,369 180,138
Leasehold improvements 10 988,500 1,052,923
12,033,546 12,567,810
Less Accumulated Depreciation (8,179,412 ) (8,043,424 )
Net Property and Equipment $ 3,854,134 $ 4,524,386 </t>
  </si>
  <si>
    <t>Note 5 - Investments at Costs (Tables)</t>
  </si>
  <si>
    <t>Fair Value, by Balance Sheet Grouping [Table Text Block]</t>
  </si>
  <si>
    <t xml:space="preserve">As of June 30, 2015 Level 1 Level 2 Level 3
Investments - - 5,587
Total - - 5,587
As of December 31, 2014 Level 1 Level 2 Level 3
Investments - - 6,085
Total - - 6,085 </t>
  </si>
  <si>
    <t>Note 6 - Definite-life Intangible Assets (Tables)</t>
  </si>
  <si>
    <t>Schedule of Finite-Lived Intangible Assets, Future Amortization Expense [Table Text Block]</t>
  </si>
  <si>
    <t xml:space="preserve">Year ending December 31, Amortization Expenses
2015 $ 2,350
2016 4,701
2017 2,854
2018 2,401
2019 696
Thereafter -
$ 13,002 </t>
  </si>
  <si>
    <t>Note 7 - Goodwill (Tables)</t>
  </si>
  <si>
    <t>Schedule of Goodwill [Table Text Block]</t>
  </si>
  <si>
    <t xml:space="preserve">June 30, 2015
Goodwill at beginning of period $ 8,460,512
Acquisition of Provital Solutions A/S -
Adjustment made to opening goodwill -
Effect of currency translation (693,073 )
Goodwill at end of period $ 7,767,439 </t>
  </si>
  <si>
    <t>Schedule of Intangible Assets and Goodwill [Table Text Block]</t>
  </si>
  <si>
    <t xml:space="preserve">Goodwill consists of: June 30, 2015
Provital Solutions A/S $ 7,767,439 </t>
  </si>
  <si>
    <t>Note 9 - Leases (Tables)</t>
  </si>
  <si>
    <t>Schedule of Future Minimum Rental Payments for Operating Leases [Table Text Block]</t>
  </si>
  <si>
    <t xml:space="preserve">Year ending December Operating Lease Payments
2015 $ 342,267
2016 661,207
2017 431,936
2018 255,467
2019 -
Thereafter -
Total Minimum Lease Payments $ 1,690,877 </t>
  </si>
  <si>
    <t>Schedule of Future Minimum Lease Payments for Capital Leases [Table Text Block]</t>
  </si>
  <si>
    <t xml:space="preserve">Capital Lease Payments
2015 $ 89,189
2016 192,438
2017 128,663
2018 25,090
2019 -
Thereafter -
Total minimum lease payments 435,380
Less amount representing interest (35,069 )
Present value of minimum lease payments 400,311
Less current portion (156,254 )
Long-term lease payments $ 244,057 </t>
  </si>
  <si>
    <t>Note 11 - Income Taxes (Tables)</t>
  </si>
  <si>
    <t>Schedule of Deferred Tax Assets and Liabilities [Table Text Block]</t>
  </si>
  <si>
    <t xml:space="preserve">2015 2014
Vacation accrual $ 5,077 $ 5,077
Allowance for doubtful accounts 13,955 13,955
Long term contracts - -
Reserve for obsolete inventory 53,260 90,605
Net current tax assets $ 72,292 $ 109,637
Business tax credit carryover 25,709 25,709
Deferred compensation 171,614 171,615
Net operating loss carryover 4,866,950 4,001,198
Excess of book over tax depreciation (586,717 ) (583,735 )
Valuation Allowance (123,829 ) (118,328 )
Long term deferred tax asset $ 4,353,727 $ 3,496,459 </t>
  </si>
  <si>
    <t>Schedule of Effective Income Tax Rate Reconciliation [Table Text Block]</t>
  </si>
  <si>
    <t>2015 2014
Computed tax at expected statutory rate $ (1,337,022 ) $ (752,797 )
State and local income taxes, net of federal benefits - (24,704 )
Non-deductible expenses 49,587 40,763
Non-US income taxed at different rates 288,402 41,178
Valuation Allowance 31,929 -
Income tax benefit $ (967,104 ) $ (695,560 )</t>
  </si>
  <si>
    <t>Schedule of Components of Income Tax Expense (Benefit) [Table Text Block]</t>
  </si>
  <si>
    <t>2015 2014
Current income tax expense:
Danish $ - $ -
Korean - -
Federal - -
State - -
Current tax (benefit) $ - $ -
Book in excess of tax depreciation $ - $ -
Net operating loss carryover (999,033 ) (757,272 )
Valuation allowance 31,929 -
Reserve for obsolete inventory - 61,712
Deferred tax expense (benefit) $ (967,104 ) $ (695,560 )
Total tax expense (benefit) $ (967,104 ) $ (695,560 )</t>
  </si>
  <si>
    <t>Note 12 - Earnings Per Share (Tables)</t>
  </si>
  <si>
    <t>Schedule of Weighted Average Number of Shares [Table Text Block]</t>
  </si>
  <si>
    <t xml:space="preserve">For the Three Months Ended June 30 For the Six Months Ended June 3 0
201 5 201 4 201 5 201 4
Loss attributable to LiqTech International Inc. $ (1,793,907 ) $ (762,136 ) $ (2,965,319 ) $ (1,517,572 )
Weighted average number of common shares used in basic earnings per share 39,490,496 27,212,500 39,447,876 27,212,500
Effect of dilutive securities, stock options and warrants - - - -
Weighted average number of common shares and potentially dilutive securities 39,490,496 27,212,500 39,447,876 27,212,500 </t>
  </si>
  <si>
    <t>Note 13 - Stockholders' Equity (Tables)</t>
  </si>
  <si>
    <t>Schedule of Stockholders' Equity Note, Warrants or Rights [Table Text Block]</t>
  </si>
  <si>
    <t xml:space="preserve">Warrants Outstanding Warrants Exercisable
Exercise Prices Number Outstanding Weighted Average Remaining Contractual Life (years) Weighted Average Exercise Price Number Exercisable Weighted Average Exercise Price
$ 1.00 200,000 2.51 $ 1.00 66,667 $ 1.00
$ 1.50 3,874,000 1.51 $ 1.50 3,874,000 $ 1.50
$ 1.65 400,000 4.08 $ 1.65 400,000 $ 1.65
$ 2.70 2,626,000 1.51 $ 2.70 2,626,000 $ 2.70
$ 4.06 125,575 1.69 $ 4.06 125,575 $ 4.06
Total 7,225,575 1.68 $ 1.98 7,092,242 $ 1.99 </t>
  </si>
  <si>
    <t>Schedule of Share-based Payment Award, Stock Options, Valuation Assumptions [Table Text Block]</t>
  </si>
  <si>
    <t>LiqTech International, Inc.
Expected term (in years) 3-5
Volatility 48.22
Risk free interest rate 0.80 %
Dividend yield 0 %</t>
  </si>
  <si>
    <t>Schedule of Share-based Compensation, Shares Authorized under Stock Option Plans, by Exercise Price Range [Table Text Block]</t>
  </si>
  <si>
    <t xml:space="preserve">Options Outstanding Options Exercisable
Exercise Prices Number Outstanding Weighted Average Remaining Contractual Life (years) Weighted Average Exercise Price Number Exercisable Weighted Average Exercise Price
$ 0.75 100,000 4.79 0.75 0 0.75
$ 1.57 100,000 2.29 $ 1.57 33,333 $ 1.57
$ 1.90 403,500 1.58 $ 1.90 269,000 $ 1.90
Total 603,500 2.23 $ 1.65 302,333 $ 1.86 </t>
  </si>
  <si>
    <t>Share-based Compensation Arrangement by Share-based Payment Award, Options, Vested and Expected to Vest, Outstanding and Exercisable [Table Text Block]</t>
  </si>
  <si>
    <t xml:space="preserve">June 30, 2015
Shares Weighted Average Exercise Price Average Remaining Life Weighted Average Intrinsic Value
Outstanding at beginning of period 1,960,130 $ 2.55 0.70 $ -
Granted 100,000 0.75 - 7,000
Exercised - - - -
Forfeited - - - -
Expired 1,456,630 2.79 - -
Outstanding at end of period 603,500 $ 1.65 2.23 $ 7,000
Vested and expected to vest 603,500 $ 1.65 2.23 $ 7,000
Exercisable end of period 302,333 $ 1.86 1.66 $ - </t>
  </si>
  <si>
    <t>Note 14 - Significant Customers / Concentration (Tables)</t>
  </si>
  <si>
    <t>Schedule of Revenue from External Customers Attributed to Foreign Countries by Geographic Area [Table Text Block]</t>
  </si>
  <si>
    <t xml:space="preserve">For the Three Months For the Six Months
Ended June 30, Ended June 30,
2 015 2014 2015 2014
United States and Canada $ 330,577 $ 769,265 $ 920,617 $ 1,775,470
Australia 105,366 28,363 212,557 84,315
South America - - - 16,845
Asia 209,636 188,312 242,232 494,933
Europe 1,055,476 2,987,747 2,430,150 4,799,626
$ 1,701,055 $ 3,973,687 $ 3,805,556 $ 7,171,189 </t>
  </si>
  <si>
    <t>Reconciliation of Revenue from Segments to Consolidated [Table Text Block]</t>
  </si>
  <si>
    <t xml:space="preserve">For the Three Months For the Six Months
Ended June 30, Ended June 30,
2015 2014 2015 2014
Ceramic diesel particulate $ 946,532 $ 2,054,689 $ 1,906,619 $ 3,618,516
Liquid filters and systems 666,258 1,841,580 1,629,468 3,382,674
Kiln furniture 88,265 77,418 269,469 169,999
$ 1,701,055 $ 3,973,687 $ 3,805,556 $ 7,171,189 </t>
  </si>
  <si>
    <t>Note 1 - Summary of Significant Accounting Policies (Details) - USD ($)</t>
  </si>
  <si>
    <t>Dec. 31, 2013</t>
  </si>
  <si>
    <t>Dec. 31, 2012</t>
  </si>
  <si>
    <t>Note 1 - Summary of Significant Accounting Policies (Details) [Line Items]</t>
  </si>
  <si>
    <t>Cash, Uninsured Amount</t>
  </si>
  <si>
    <t>Advertising Expense</t>
  </si>
  <si>
    <t>Research and Development Expense</t>
  </si>
  <si>
    <t>Allocated Share-based Compensation Expense</t>
  </si>
  <si>
    <t>DENMARK</t>
  </si>
  <si>
    <t>Value Added Tax of Invoice, Percentage</t>
  </si>
  <si>
    <t>25.00%</t>
  </si>
  <si>
    <t>LiqTech USA [Member] | LiqTech International DK [Member]</t>
  </si>
  <si>
    <t>Percentage of Subsidiary Owned</t>
  </si>
  <si>
    <t>100.00%</t>
  </si>
  <si>
    <t>LiqTech USA [Member] | LiqTech NA [Member]</t>
  </si>
  <si>
    <t>10.00%</t>
  </si>
  <si>
    <t>LiqTech International AS [Member] | LiqTech NA [Member]</t>
  </si>
  <si>
    <t>90.00%</t>
  </si>
  <si>
    <t>LiqTech International DK [Member] | LiqTech Germany [Member]</t>
  </si>
  <si>
    <t>LiqTech International DK [Member] | LiqTech PTE [Member]</t>
  </si>
  <si>
    <t>95.00%</t>
  </si>
  <si>
    <t>LiqTech International DK [Member] | LiqTech Asia [Member]</t>
  </si>
  <si>
    <t>60.00%</t>
  </si>
  <si>
    <t>Employee Service Share-based Compensation, Tax Benefit from Compensation Expense</t>
  </si>
  <si>
    <t>Minimum [Member]</t>
  </si>
  <si>
    <t>Property, Plant and Equipment, Useful Life</t>
  </si>
  <si>
    <t>3 years</t>
  </si>
  <si>
    <t>Finite-Lived Intangible Asset, Useful Life</t>
  </si>
  <si>
    <t>2 years</t>
  </si>
  <si>
    <t>Maximum [Member]</t>
  </si>
  <si>
    <t>10 years</t>
  </si>
  <si>
    <t>Note 1 - Summary of Significant Accounting Policies (Details) - Allowance for Doubtful Accounts, Roll Forward - USD ($)</t>
  </si>
  <si>
    <t>12 Months Ended</t>
  </si>
  <si>
    <t>Allowance for Doubtful Accounts, Roll Forward [Abstract]</t>
  </si>
  <si>
    <t>Allowance for doubtful accounts at the beginning of the period</t>
  </si>
  <si>
    <t>Amount of receivables written off</t>
  </si>
  <si>
    <t>Acquired subsidiary</t>
  </si>
  <si>
    <t>Effect of currency translation</t>
  </si>
  <si>
    <t>Allowance for doubtful accounts at the end of the period</t>
  </si>
  <si>
    <t>Note 2 - Related Party Transactions (Details) - USD ($)</t>
  </si>
  <si>
    <t>Jan. 14, 2014</t>
  </si>
  <si>
    <t>Mar. 31, 2015</t>
  </si>
  <si>
    <t>Oct. 31, 2014</t>
  </si>
  <si>
    <t>Board of Directors Chairman [Member]</t>
  </si>
  <si>
    <t>Note 2 - Related Party Transactions (Details) [Line Items]</t>
  </si>
  <si>
    <t>Payments to Employees</t>
  </si>
  <si>
    <t>Officer [Member] | Advance from Related Party [Member] | Accounts Payable and Accrued Liabilities [Member]</t>
  </si>
  <si>
    <t>Related Party Transaction, Amounts of Transaction</t>
  </si>
  <si>
    <t>Note 3 - Inventory (Details) - Summary of Inventory - USD ($)</t>
  </si>
  <si>
    <t>Summary of Inventory [Abstract]</t>
  </si>
  <si>
    <t>Furnace parts and supplies</t>
  </si>
  <si>
    <t>Raw materials</t>
  </si>
  <si>
    <t>Work in process</t>
  </si>
  <si>
    <t>Finished goods and filtration systems</t>
  </si>
  <si>
    <t>Reserve for obsolescence</t>
  </si>
  <si>
    <t>Net Inventory</t>
  </si>
  <si>
    <t>Note 4 - Property and Equipment (Details) - USD ($)</t>
  </si>
  <si>
    <t>Depreciation</t>
  </si>
  <si>
    <t>Note 4 - Property and Equipment (Details) - Property and Equipment - USD ($)</t>
  </si>
  <si>
    <t>Property, Plant and Equipment [Line Items]</t>
  </si>
  <si>
    <t>Property and equipment</t>
  </si>
  <si>
    <t>Less Accumulated Depreciation</t>
  </si>
  <si>
    <t>Net Property and Equipment</t>
  </si>
  <si>
    <t>Production Equipment [Member]</t>
  </si>
  <si>
    <t>Lab Equipment [Member]</t>
  </si>
  <si>
    <t>Computer Equipment [Member]</t>
  </si>
  <si>
    <t>Vehicles [Member]</t>
  </si>
  <si>
    <t>Useful life</t>
  </si>
  <si>
    <t>Furniture and Fixtures [Member]</t>
  </si>
  <si>
    <t>5 years</t>
  </si>
  <si>
    <t>Leasehold Improvements [Member]</t>
  </si>
  <si>
    <t>Minimum [Member] | Production Equipment [Member]</t>
  </si>
  <si>
    <t>Minimum [Member] | Lab Equipment [Member]</t>
  </si>
  <si>
    <t>Minimum [Member] | Computer Equipment [Member]</t>
  </si>
  <si>
    <t>Maximum [Member] | Production Equipment [Member]</t>
  </si>
  <si>
    <t>Maximum [Member] | Lab Equipment [Member]</t>
  </si>
  <si>
    <t>Maximum [Member] | Computer Equipment [Member]</t>
  </si>
  <si>
    <t>Note 5 - Investments at Costs (Details) - USD ($)</t>
  </si>
  <si>
    <t>Note 5 - Investments at Costs (Details) [Line Items]</t>
  </si>
  <si>
    <t>Other Long-term Investments</t>
  </si>
  <si>
    <t>LEA Technology [Member]</t>
  </si>
  <si>
    <t>Note 5 - Investments at Costs (Details) - Summary of Level 1-3 Financial Assets and Liabilities - USD ($)</t>
  </si>
  <si>
    <t>Fair Value, Inputs, Level 1 [Member]</t>
  </si>
  <si>
    <t>Fair Value, Balance Sheet Grouping, Financial Statement Captions [Line Items]</t>
  </si>
  <si>
    <t>Investments</t>
  </si>
  <si>
    <t>Fair Value, Inputs, Level 2 [Member]</t>
  </si>
  <si>
    <t>Fair Value, Inputs, Level 3 [Member]</t>
  </si>
  <si>
    <t>Note 6 - Definite-life Intangible Assets (Details) - USD ($)</t>
  </si>
  <si>
    <t>Note 6 - Definite-life Intangible Assets (Details) [Line Items]</t>
  </si>
  <si>
    <t>Intangible Assets, Net (Excluding Goodwill)</t>
  </si>
  <si>
    <t>Patents [Member]</t>
  </si>
  <si>
    <t>Amortization of Intangible Assets</t>
  </si>
  <si>
    <t>Patents [Member] | Minimum [Member]</t>
  </si>
  <si>
    <t>Patents [Member] | Maximum [Member]</t>
  </si>
  <si>
    <t>Note 6 - Definite-life Intangible Assets (Details) - Expected Future Amortization Expense</t>
  </si>
  <si>
    <t>Jun. 30, 2015USD ($)</t>
  </si>
  <si>
    <t>Expected Future Amortization Expense [Abstract]</t>
  </si>
  <si>
    <t>Note 7 - Goodwill (Details)</t>
  </si>
  <si>
    <t>1 Months Ended</t>
  </si>
  <si>
    <t>Dec. 31, 2014USD ($)</t>
  </si>
  <si>
    <t>Long-Term Contracts [Member]</t>
  </si>
  <si>
    <t>Note 7 - Goodwill (Details) [Line Items]</t>
  </si>
  <si>
    <t>Goodwill, Period Increase (Decrease)</t>
  </si>
  <si>
    <t>Taxes, Other</t>
  </si>
  <si>
    <t>Acquired Receivables [Member]</t>
  </si>
  <si>
    <t>Note 7 - Goodwill (Details) - Summary of Goodwill</t>
  </si>
  <si>
    <t>Summary of Goodwill [Abstract]</t>
  </si>
  <si>
    <t>Goodwill at beginning of period</t>
  </si>
  <si>
    <t>Acquisition of Provital Solutions A/S</t>
  </si>
  <si>
    <t>Adjustment made to opening goodwill</t>
  </si>
  <si>
    <t>Goodwill at end of period</t>
  </si>
  <si>
    <t>Note 7 - Goodwill (Details) - Goodwill - USD ($)</t>
  </si>
  <si>
    <t>Note 7 - Goodwill (Details) - Goodwill [Line Items]</t>
  </si>
  <si>
    <t>Provital Solutions A/S</t>
  </si>
  <si>
    <t>Provital Solutions AS [Member]</t>
  </si>
  <si>
    <t>Note 8 - Lines of Credit (Details) - Jun. 30, 2015</t>
  </si>
  <si>
    <t>USD ($)</t>
  </si>
  <si>
    <t>DKK</t>
  </si>
  <si>
    <t>Note 8 - Lines of Credit (Details) [Line Items]</t>
  </si>
  <si>
    <t>Line of Credit Facility, Maximum Borrowing Capacity</t>
  </si>
  <si>
    <t>Guarantor Obligations, Current Carrying Value</t>
  </si>
  <si>
    <t>Note 9 - Leases (Details) - USD ($)</t>
  </si>
  <si>
    <t>Note 9 - Leases (Details) [Line Items]</t>
  </si>
  <si>
    <t>Operating Leases, Rent Expense</t>
  </si>
  <si>
    <t>Capital Leased Assets, Gross</t>
  </si>
  <si>
    <t>Capital Leases, Lessee Balance Sheet, Assets by Major Class, Accumulated Depreciation</t>
  </si>
  <si>
    <t>Interest Expense, Lessee, Assets under Capital Lease</t>
  </si>
  <si>
    <t>Capital Lease Obligations [Member] | Capital Lease 1 [Member]</t>
  </si>
  <si>
    <t>Debt Instrument, Periodic Payment</t>
  </si>
  <si>
    <t>Capital Lease Obligations [Member] | Capital Lease 2 [Member]</t>
  </si>
  <si>
    <t>Capital Lease Obligations [Member] | Capital Lease 3 [Member]</t>
  </si>
  <si>
    <t>Capital Lease Obligations [Member] | Capital Lease 4 [Member]</t>
  </si>
  <si>
    <t>Assets Held under Capital Leases [Member]</t>
  </si>
  <si>
    <t>Note 9 - Leases (Details) - Future Minimum Lease Payments for Non-cancelable Operating Leases</t>
  </si>
  <si>
    <t>Future Minimum Lease Payments for Non-cancelable Operating Leases [Abstract]</t>
  </si>
  <si>
    <t>Thereafter</t>
  </si>
  <si>
    <t>Total Minimum Lease Payments</t>
  </si>
  <si>
    <t>Note 9 - Leases (Details) - Future Minimum Capital Lease Payments - USD ($)</t>
  </si>
  <si>
    <t>Future Minimum Capital Lease Payments [Abstract]</t>
  </si>
  <si>
    <t>Total minimum lease payments</t>
  </si>
  <si>
    <t>Less amount representing interest</t>
  </si>
  <si>
    <t>Present value of minimum lease payments</t>
  </si>
  <si>
    <t>Less current portion</t>
  </si>
  <si>
    <t>Long-term lease payments</t>
  </si>
  <si>
    <t>Note 10 - Agreements and Commitments (Details) - USD ($)</t>
  </si>
  <si>
    <t>Defined Contribution Plan, Cost Recognized</t>
  </si>
  <si>
    <t>Note 11 - Income Taxes (Details) - Earliest Tax Year [Member]</t>
  </si>
  <si>
    <t>Foreign Tax Authority [Member] | Danish Ministry of Taxation [Member]</t>
  </si>
  <si>
    <t>Note 11 - Income Taxes (Details) [Line Items]</t>
  </si>
  <si>
    <t>Open Tax Year</t>
  </si>
  <si>
    <t>Domestic Tax Authority [Member] | Internal Revenue Service (IRS) [Member]</t>
  </si>
  <si>
    <t>State and Local Jurisdiction [Member]</t>
  </si>
  <si>
    <t>Note 11 - Income Taxes (Details) - Deferred Tax Asset (Liabilities) - USD ($)</t>
  </si>
  <si>
    <t>Deferred Tax Asset (Liabilities) [Abstract]</t>
  </si>
  <si>
    <t>Vacation accrual</t>
  </si>
  <si>
    <t>Allowance for doubtful accounts</t>
  </si>
  <si>
    <t>Long term contracts</t>
  </si>
  <si>
    <t>Net current tax assets</t>
  </si>
  <si>
    <t>Business tax credit carryover</t>
  </si>
  <si>
    <t>Net operating loss carryover</t>
  </si>
  <si>
    <t>Excess of book over tax depreciation</t>
  </si>
  <si>
    <t>Valuation Allowance</t>
  </si>
  <si>
    <t>Note 11 - Income Taxes (Details) - Reconciliation of Income Tax Expense - USD ($)</t>
  </si>
  <si>
    <t>Reconciliation of Income Tax Expense [Abstract]</t>
  </si>
  <si>
    <t>Computed tax at expected statutory rate</t>
  </si>
  <si>
    <t>State and local income taxes, net of federal benefits</t>
  </si>
  <si>
    <t>Non-deductible expenses</t>
  </si>
  <si>
    <t>Non-US income taxed at different rates</t>
  </si>
  <si>
    <t>Income tax benefit</t>
  </si>
  <si>
    <t>Note 11 - Income Taxes (Details) - Components of Income Tax Expense (Benefit) from Continuing Operations - USD ($)</t>
  </si>
  <si>
    <t>Current income tax expense:</t>
  </si>
  <si>
    <t>Federal</t>
  </si>
  <si>
    <t>State</t>
  </si>
  <si>
    <t>Current tax (benefit)</t>
  </si>
  <si>
    <t>Book in excess of tax depreciation</t>
  </si>
  <si>
    <t>Valuation allowance</t>
  </si>
  <si>
    <t>Deferred tax expense (benefit)</t>
  </si>
  <si>
    <t>Total tax expense (benefit)</t>
  </si>
  <si>
    <t>Danish Ministry of Taxation [Member]</t>
  </si>
  <si>
    <t>Foreign current income tax expense (benefit)</t>
  </si>
  <si>
    <t>National Tax Service [Member]</t>
  </si>
  <si>
    <t>Note 12 - Earnings Per Share (Details) - $ / shares</t>
  </si>
  <si>
    <t>Oct. 09, 2013</t>
  </si>
  <si>
    <t>Note 12 - Earnings Per Share (Details) [Line Items]</t>
  </si>
  <si>
    <t>Share-based Compensation Arrangement by Share-based Payment Award, Options, Outstanding, Weighted Average Exercise Price</t>
  </si>
  <si>
    <t>Class of Warrant or Right, Exercise Price of Warrants or Rights</t>
  </si>
  <si>
    <t>Antidilutive Securities Excluded from Computation of Earnings Per Share, Amount (in Shares)</t>
  </si>
  <si>
    <t>Warrant [Member]</t>
  </si>
  <si>
    <t>Note 12 - Earnings Per Share (Details) - Amounts Used in Computing Earnings Per Share - USD ($)</t>
  </si>
  <si>
    <t>Amounts Used in Computing Earnings Per Share [Abstract]</t>
  </si>
  <si>
    <t>Loss attributable to LiqTech International Inc. (in Dollars)</t>
  </si>
  <si>
    <t>Weighted average number of common shares used in basic earnings per share</t>
  </si>
  <si>
    <t>Effect of dilutive securities, stock options and warrants</t>
  </si>
  <si>
    <t>Weighted average number of common shares and potentially dilutive securities</t>
  </si>
  <si>
    <t>Note 13 - Stockholders' Equity (Details) - USD ($)</t>
  </si>
  <si>
    <t>Apr. 13, 2015</t>
  </si>
  <si>
    <t>Jul. 29, 2014</t>
  </si>
  <si>
    <t>Jul. 28, 2014</t>
  </si>
  <si>
    <t>Jun. 04, 2015</t>
  </si>
  <si>
    <t>Note 13 - Stockholders' Equity (Details) [Line Items]</t>
  </si>
  <si>
    <t>Common Stock, Shares Authorized</t>
  </si>
  <si>
    <t>Common Stock, Par or Stated Value Per Share (in Dollars per share)</t>
  </si>
  <si>
    <t>Common Stock, Shares, Issued</t>
  </si>
  <si>
    <t>Common Stock, Shares, Outstanding</t>
  </si>
  <si>
    <t>Common Stock, Voting Rights</t>
  </si>
  <si>
    <t>one</t>
  </si>
  <si>
    <t>Stock Issued During Period, Shares, New Issues</t>
  </si>
  <si>
    <t>Share Price (in Dollars per share)</t>
  </si>
  <si>
    <t>Proceeds from Issuance of Common Stock (in Dollars)</t>
  </si>
  <si>
    <t>Payments of Stock Issuance Costs (in Dollars)</t>
  </si>
  <si>
    <t>Share-based Compensation Arrangement by Share-based Payment Award, Options, Exercises in Period</t>
  </si>
  <si>
    <t>Share-based Compensation Arrangements by Share-based Payment Award, Options, Exercises in Period, Weighted Average Exercise Price (in Dollars per share)</t>
  </si>
  <si>
    <t>Allocated Share-based Compensation Expense (in Dollars)</t>
  </si>
  <si>
    <t>Proceeds from Warrants and Stock Options Exercised (in Dollars)</t>
  </si>
  <si>
    <t>Share-based Compensation Arrangement by Share-based Payment Award, Warrants and Options, Exercises in Period (in Dollars)</t>
  </si>
  <si>
    <t>Class of Warrant or Right, Exercise Price of Warrants or Rights (in Dollars per share)</t>
  </si>
  <si>
    <t>Warrants Not Settleable in Cash, Fair Value Disclosure (in Dollars)</t>
  </si>
  <si>
    <t>Share-based Compensation Arrangement by Share-based Payment Award, Options, Grants in Period, Gross</t>
  </si>
  <si>
    <t>Share-based Compensation Arrangement by Share-based Payment Award, Options, Outstanding, Number</t>
  </si>
  <si>
    <t>Employee Service Share-based Compensation, Nonvested Awards, Compensation Not yet Recognized, Stock Options (in Dollars)</t>
  </si>
  <si>
    <t>Share-based Compensation Arrangement by Share-based Payment Award, Options, Nonvested, Number of Shares</t>
  </si>
  <si>
    <t>Share-based Compensation Arrangements by Share-based Payment Award, Options, Non-vested, Weighted Average Exercise Price (in Dollars per share)</t>
  </si>
  <si>
    <t>Share-based Compensation Arrangement by Share-based Payment Award, Options, Nonvested, Weighted Average Grant Date Fair Value (in Dollars per share)</t>
  </si>
  <si>
    <t>Share-based Compensation Arrangement by Share-based Payment Award, Options, Outstanding, Intrinsic Value (in Dollars)</t>
  </si>
  <si>
    <t>Director [Member]</t>
  </si>
  <si>
    <t>Stock Issued During Period, Shares, Restricted Stock Award, Gross</t>
  </si>
  <si>
    <t>Stock Issued During Period, Value, Restricted Stock Award, Gross (in Dollars)</t>
  </si>
  <si>
    <t>Founder and Board Member [Member]</t>
  </si>
  <si>
    <t>Chief Financial Officer [Member]</t>
  </si>
  <si>
    <t>Provital Acquisition [Member]</t>
  </si>
  <si>
    <t>Stock Issued During Period, Shares, Acquisitions</t>
  </si>
  <si>
    <t>Restricted Stock [Member] | Director [Member]</t>
  </si>
  <si>
    <t>Employee Service Share-based Compensation, Nonvested Awards, Compensation Cost Not yet Recognized, Period for Recognition</t>
  </si>
  <si>
    <t>2 years 292 days</t>
  </si>
  <si>
    <t>Wolfe Axelrod Weinberger Associates, LLC [Member]</t>
  </si>
  <si>
    <t>Class of Warrant or Right, Number of Securities Called by Warrants or Rights</t>
  </si>
  <si>
    <t>Craig-Hallum Capital Group LLC [Member]</t>
  </si>
  <si>
    <t>Proceeds from Issuance of Warrants (in Dollars)</t>
  </si>
  <si>
    <t>Class of Warrant or Right, Number of Securities Called by Each Warrant or Right</t>
  </si>
  <si>
    <t>Warrants, Term</t>
  </si>
  <si>
    <t>2011 Stock Options Plan [Member]</t>
  </si>
  <si>
    <t>2011 Stock Options Plan [Member] | Employee Stock Option [Member]</t>
  </si>
  <si>
    <t>Share-based Compensation Arrangement by Share-based Payment Award, Non-Option Equity Instruments, Exercised</t>
  </si>
  <si>
    <t>Share-based Compensation Arrangement by Share-based Payment Award, Equity Instruments Other than Options, Nonvested, Number</t>
  </si>
  <si>
    <t>Warrant [Member] | Board of Directors Chairman [Member]</t>
  </si>
  <si>
    <t>Vesting on December 31, 2015 [Member] | Restricted Stock [Member] | Director [Member]</t>
  </si>
  <si>
    <t>Share-based Compensation Arrangement by Share-based Payment Award, Equity Instruments Other than Options, Vested in Period</t>
  </si>
  <si>
    <t>Vesting on December 31, 2016 [Member] | Restricted Stock [Member] | Director [Member]</t>
  </si>
  <si>
    <t>Vesting on December 31, 2017 [Member] | Restricted Stock [Member] | Director [Member]</t>
  </si>
  <si>
    <t>Vesting on December 31, 2014 [Member] | Restricted Stock [Member] | Director [Member]</t>
  </si>
  <si>
    <t>Vesting on December 31, 2013 [Member] | Restricted Stock [Member] | Director [Member]</t>
  </si>
  <si>
    <t>Note 13 - Stockholders' Equity (Details) - Warrants Outstanding - $ / shares</t>
  </si>
  <si>
    <t>Class of Warrant or Right [Line Items]</t>
  </si>
  <si>
    <t>Warrants Outstanding (in Shares)</t>
  </si>
  <si>
    <t>Warrants Weighted-average Remaining Contractual Life</t>
  </si>
  <si>
    <t>2 years 83 days</t>
  </si>
  <si>
    <t>255 days</t>
  </si>
  <si>
    <t>Warrants Weighted-average Outstanding Exercise Price</t>
  </si>
  <si>
    <t>Warrants Exercisable (in Shares)</t>
  </si>
  <si>
    <t>Warrants Weighted-average Exercisable Exercise Price</t>
  </si>
  <si>
    <t>1 year 248 days</t>
  </si>
  <si>
    <t>Price Range 1 [Member]</t>
  </si>
  <si>
    <t>Execise Price</t>
  </si>
  <si>
    <t>Price Range 1 [Member] | Warrant [Member]</t>
  </si>
  <si>
    <t>2 years 186 days</t>
  </si>
  <si>
    <t>Price Range 2 [Member]</t>
  </si>
  <si>
    <t>Price Range 2 [Member] | Warrant [Member]</t>
  </si>
  <si>
    <t>1 year 186 days</t>
  </si>
  <si>
    <t>Price Range 3 [Member]</t>
  </si>
  <si>
    <t>Price Range 3 [Member] | Warrant [Member]</t>
  </si>
  <si>
    <t>4 years 29 days</t>
  </si>
  <si>
    <t>Price Range 4 [Member] | Warrant [Member]</t>
  </si>
  <si>
    <t>Price Range 5 [Member] | Warrant [Member]</t>
  </si>
  <si>
    <t>1 year 251 days</t>
  </si>
  <si>
    <t>Note 13 - Stockholders' Equity (Details) - Assumptions Used to Calculate the Fair Values of Stock Options - 6 months ended Jun. 30, 2015</t>
  </si>
  <si>
    <t>Note 13 - Stockholders' Equity (Details) - Assumptions Used to Calculate the Fair Values of Stock Options [Line Items]</t>
  </si>
  <si>
    <t>Volatility</t>
  </si>
  <si>
    <t>48.22%</t>
  </si>
  <si>
    <t>Risk free interest rate</t>
  </si>
  <si>
    <t>0.80%</t>
  </si>
  <si>
    <t>Dividend yield</t>
  </si>
  <si>
    <t>0.00%</t>
  </si>
  <si>
    <t>Expected term (in years)</t>
  </si>
  <si>
    <t>Note 13 - Stockholders' Equity (Details) - Options Outstanding - Jun. 30, 2015 - $ / shares</t>
  </si>
  <si>
    <t>Share-based Compensation, Shares Authorized under Stock Option Plans, Exercise Price Range [Line Items]</t>
  </si>
  <si>
    <t>Options outstanding (in Shares)</t>
  </si>
  <si>
    <t>Options weighted average remaining contractual life</t>
  </si>
  <si>
    <t>Options weighted average outstanding exercise price</t>
  </si>
  <si>
    <t>Options exercisable (in Shares)</t>
  </si>
  <si>
    <t>Options weighted average exercisable exercise price</t>
  </si>
  <si>
    <t>Exercise price</t>
  </si>
  <si>
    <t>4 years 288 days</t>
  </si>
  <si>
    <t>2 years 105 days</t>
  </si>
  <si>
    <t>1 year 211 days</t>
  </si>
  <si>
    <t>Note 13 - Stockholders' Equity (Details) - Status of Options Granted and Changes During the Year - USD ($)</t>
  </si>
  <si>
    <t>Status of Options Granted and Changes During the Year [Abstract]</t>
  </si>
  <si>
    <t>Shares</t>
  </si>
  <si>
    <t>Weighted Average Exercise Price</t>
  </si>
  <si>
    <t>SharebasedCompensationArrangementBySharebasedPaymentAwardOptionsOutstandingWeightedAverageRemainingContractualTerm2</t>
  </si>
  <si>
    <t>Intrinsic Value</t>
  </si>
  <si>
    <t>Vested and expected to vest</t>
  </si>
  <si>
    <t>Exercisable end of period</t>
  </si>
  <si>
    <t>1 year 240 days</t>
  </si>
  <si>
    <t>Granted</t>
  </si>
  <si>
    <t>Expired</t>
  </si>
  <si>
    <t>Note 14 - Significant Customers / Concentration (Details) - Net Sales by Geographical Region - USD ($)</t>
  </si>
  <si>
    <t>Note 14 - Significant Customers / Concentration (Details) - Net Sales by Geographical Region [Line Items]</t>
  </si>
  <si>
    <t>Net sales</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14 - Significant Customers / Concentration (Details) - Sales by Product Line - USD ($)</t>
  </si>
  <si>
    <t>Segment Reporting, Revenue Reconciling Item [Line Items]</t>
  </si>
  <si>
    <t>Ceramic Diesel Particulate [Member]</t>
  </si>
  <si>
    <t>Liquid Filters [Member]</t>
  </si>
  <si>
    <t>Kiln Furniture [Member]</t>
  </si>
  <si>
    <t>Note 15 - Commitments (Details) - 1 months ended Jul. 29, 2014 - Provital Solutions AS [Member]</t>
  </si>
  <si>
    <t>USD ($)shares</t>
  </si>
  <si>
    <t>DKKshares</t>
  </si>
  <si>
    <t>Note 15 - Commitments (Details) [Line Items]</t>
  </si>
  <si>
    <t>Payments to Acquire Businesses, Gross</t>
  </si>
  <si>
    <t>Business Acquisition, Equity Interest Issued or Issuable, Number of Shares</t>
  </si>
  <si>
    <t>Scenario 1 for Year Ending December 31, 2014 [Member]</t>
  </si>
  <si>
    <t>Business Acquisition, Requirement for Minimum Revenues</t>
  </si>
  <si>
    <t>Business Acquisition, Requirement for EBITDA</t>
  </si>
  <si>
    <t>Scenario 2 for Year Ending December 31, 2014 [Member]</t>
  </si>
  <si>
    <t>Scenario 1 For the Year Ending December 31, 2015 [Member]</t>
  </si>
  <si>
    <t>Scenario 2 For the Year Ending December 31, 2015 [Member]</t>
  </si>
  <si>
    <t>Scenario 1 for Years Ending December 31, 2014 and December 31, 2015 [Member]</t>
  </si>
  <si>
    <t>Business Acquisition, "Catch Up" Provisions, Minimum Revenues</t>
  </si>
  <si>
    <t>Business Acquisition, “Catch Up” Provisions, Minimum EBITDA</t>
  </si>
  <si>
    <t>Scenario 2 for Years Ending December 31, 2014 and December 31, 2015 [Member]</t>
  </si>
  <si>
    <t>For Year Ending December 31, 2016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DKK &quot;#,##0_);_(&quot;DKK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39504782</v>
      </c>
    </row>
    <row spans="1:3" r="9">
      <c s="4" t="s" r="A9">
        <v>14</v>
      </c>
      <c s="4" t="s" r="B9">
        <v>15</v>
      </c>
    </row>
    <row spans="1:3" r="10">
      <c s="4" t="s" r="A10">
        <v>16</v>
      </c>
      <c s="5" t="n" r="B10">
        <v>1307579</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3101453</v>
      </c>
      <c s="7" t="n" r="C3">
        <v>5853752</v>
      </c>
    </row>
    <row spans="1:3" r="4">
      <c s="4" t="s" r="A4">
        <v>33</v>
      </c>
      <c s="5" t="n" r="C4">
        <v>218879</v>
      </c>
    </row>
    <row spans="1:3" r="5">
      <c s="4" t="s" r="A5">
        <v>34</v>
      </c>
      <c s="5" t="n" r="B5">
        <v>1618943</v>
      </c>
      <c s="5" t="n" r="C5">
        <v>1992206</v>
      </c>
    </row>
    <row spans="1:3" r="6">
      <c s="4" t="s" r="A6">
        <v>35</v>
      </c>
      <c s="5" t="n" r="B6">
        <v>153767</v>
      </c>
      <c s="5" t="n" r="C6">
        <v>344331</v>
      </c>
    </row>
    <row spans="1:3" r="7">
      <c s="4" t="s" r="A7">
        <v>36</v>
      </c>
      <c s="5" t="n" r="B7">
        <v>572508</v>
      </c>
      <c s="5" t="n" r="C7">
        <v>1172658</v>
      </c>
    </row>
    <row spans="1:3" r="8">
      <c s="4" t="s" r="A8">
        <v>37</v>
      </c>
      <c s="5" t="n" r="B8">
        <v>5091594</v>
      </c>
      <c s="5" t="n" r="C8">
        <v>4914866</v>
      </c>
    </row>
    <row spans="1:3" r="9">
      <c s="4" t="s" r="A9">
        <v>38</v>
      </c>
      <c s="5" t="n" r="B9">
        <v>91663</v>
      </c>
      <c s="5" t="n" r="C9">
        <v>55990</v>
      </c>
    </row>
    <row spans="1:3" r="10">
      <c s="4" t="s" r="A10">
        <v>39</v>
      </c>
      <c s="5" t="n" r="B10">
        <v>72292</v>
      </c>
      <c s="5" t="n" r="C10">
        <v>109637</v>
      </c>
    </row>
    <row spans="1:3" r="11">
      <c s="4" t="s" r="A11">
        <v>40</v>
      </c>
      <c s="5" t="n" r="B11">
        <v>10702220</v>
      </c>
      <c s="5" t="n" r="C11">
        <v>14662319</v>
      </c>
    </row>
    <row spans="1:3" r="12">
      <c s="4" t="s" r="A12">
        <v>41</v>
      </c>
      <c s="5" t="n" r="B12">
        <v>3854134</v>
      </c>
      <c s="5" t="n" r="C12">
        <v>4524386</v>
      </c>
    </row>
    <row spans="1:3" r="13">
      <c s="3" t="s" r="A13">
        <v>42</v>
      </c>
    </row>
    <row spans="1:3" r="14">
      <c s="4" t="s" r="A14">
        <v>43</v>
      </c>
      <c s="5" t="n" r="B14">
        <v>5587</v>
      </c>
      <c s="5" t="n" r="C14">
        <v>6085</v>
      </c>
    </row>
    <row spans="1:3" r="15">
      <c s="4" t="s" r="A15">
        <v>44</v>
      </c>
      <c s="5" t="n" r="B15">
        <v>4353727</v>
      </c>
      <c s="5" t="n" r="C15">
        <v>3496459</v>
      </c>
    </row>
    <row spans="1:3" r="16">
      <c s="4" t="s" r="A16">
        <v>45</v>
      </c>
      <c s="5" t="n" r="B16">
        <v>7767439</v>
      </c>
      <c s="5" t="n" r="C16">
        <v>8460512</v>
      </c>
    </row>
    <row spans="1:3" r="17">
      <c s="4" t="s" r="A17">
        <v>46</v>
      </c>
      <c s="5" t="n" r="B17">
        <v>13002</v>
      </c>
      <c s="5" t="n" r="C17">
        <v>16708</v>
      </c>
    </row>
    <row spans="1:3" r="18">
      <c s="4" t="s" r="A18">
        <v>47</v>
      </c>
      <c s="5" t="n" r="B18">
        <v>236908</v>
      </c>
      <c s="5" t="n" r="C18">
        <v>259070</v>
      </c>
    </row>
    <row spans="1:3" r="19">
      <c s="4" t="s" r="A19">
        <v>48</v>
      </c>
      <c s="5" t="n" r="B19">
        <v>12376663</v>
      </c>
      <c s="5" t="n" r="C19">
        <v>12238834</v>
      </c>
    </row>
    <row spans="1:3" r="20">
      <c s="4" t="s" r="A20">
        <v>49</v>
      </c>
      <c s="5" t="n" r="B20">
        <v>26933017</v>
      </c>
      <c s="5" t="n" r="C20">
        <v>31425539</v>
      </c>
    </row>
    <row spans="1:3" r="21">
      <c s="3" t="s" r="A21">
        <v>50</v>
      </c>
    </row>
    <row spans="1:3" r="22">
      <c s="4" t="s" r="A22">
        <v>51</v>
      </c>
      <c s="5" t="n" r="B22">
        <v>156254</v>
      </c>
      <c s="5" t="n" r="C22">
        <v>170187</v>
      </c>
    </row>
    <row spans="1:3" r="23">
      <c s="4" t="s" r="A23">
        <v>52</v>
      </c>
      <c s="5" t="n" r="B23">
        <v>1567542</v>
      </c>
      <c s="5" t="n" r="C23">
        <v>2336942</v>
      </c>
    </row>
    <row spans="1:3" r="24">
      <c s="4" t="s" r="A24">
        <v>53</v>
      </c>
      <c s="5" t="n" r="B24">
        <v>996544</v>
      </c>
      <c s="5" t="n" r="C24">
        <v>1439735</v>
      </c>
    </row>
    <row spans="1:3" r="25">
      <c s="4" t="s" r="A25">
        <v>54</v>
      </c>
      <c s="5" t="n" r="B25">
        <v>48296</v>
      </c>
    </row>
    <row spans="1:3" r="26">
      <c s="4" t="s" r="A26">
        <v>55</v>
      </c>
      <c s="5" t="n" r="C26">
        <v>570</v>
      </c>
    </row>
    <row spans="1:3" r="27">
      <c s="4" t="s" r="A27">
        <v>56</v>
      </c>
      <c s="5" t="n" r="B27">
        <v>1389250</v>
      </c>
      <c s="5" t="n" r="C27">
        <v>144476</v>
      </c>
    </row>
    <row spans="1:3" r="28">
      <c s="4" t="s" r="A28">
        <v>57</v>
      </c>
      <c s="5" t="n" r="B28">
        <v>4157886</v>
      </c>
      <c s="5" t="n" r="C28">
        <v>4091910</v>
      </c>
    </row>
    <row spans="1:3" r="29">
      <c s="4" t="s" r="A29">
        <v>58</v>
      </c>
      <c s="5" t="n" r="B29">
        <v>244137</v>
      </c>
      <c s="5" t="n" r="C29">
        <v>368614</v>
      </c>
    </row>
    <row spans="1:3" r="30">
      <c s="4" t="s" r="A30">
        <v>59</v>
      </c>
      <c s="5" t="n" r="B30">
        <v>244137</v>
      </c>
      <c s="5" t="n" r="C30">
        <v>368614</v>
      </c>
    </row>
    <row spans="1:3" r="31">
      <c s="4" t="s" r="A31">
        <v>60</v>
      </c>
      <c s="5" t="n" r="B31">
        <v>4402023</v>
      </c>
      <c s="5" t="n" r="C31">
        <v>4460524</v>
      </c>
    </row>
    <row spans="1:3" r="32">
      <c s="3" t="s" r="A32">
        <v>61</v>
      </c>
    </row>
    <row spans="1:3" r="33">
      <c s="4" t="s" r="A33">
        <v>62</v>
      </c>
      <c s="5" t="n" r="B33">
        <v>39505</v>
      </c>
      <c s="5" t="n" r="C33">
        <v>39405</v>
      </c>
    </row>
    <row spans="1:3" r="34">
      <c s="4" t="s" r="A34">
        <v>63</v>
      </c>
      <c s="5" t="n" r="B34">
        <v>35791307</v>
      </c>
      <c s="5" t="n" r="C34">
        <v>35632410</v>
      </c>
    </row>
    <row spans="1:3" r="35">
      <c s="4" t="s" r="A35">
        <v>64</v>
      </c>
      <c s="5" t="n" r="B35">
        <v>-8348167</v>
      </c>
      <c s="5" t="n" r="C35">
        <v>-5382852</v>
      </c>
    </row>
    <row spans="1:3" r="36">
      <c s="4" t="s" r="A36">
        <v>65</v>
      </c>
      <c s="5" t="n" r="B36">
        <v>-506099</v>
      </c>
      <c s="5" t="n" r="C36">
        <v>-504748</v>
      </c>
    </row>
    <row spans="1:3" r="37">
      <c s="4" t="s" r="A37">
        <v>66</v>
      </c>
      <c s="5" t="n" r="B37">
        <v>-4445552</v>
      </c>
      <c s="5" t="n" r="C37">
        <v>-2835917</v>
      </c>
    </row>
    <row spans="1:3" r="38">
      <c s="4" t="s" r="A38">
        <v>67</v>
      </c>
      <c s="5" t="n" r="C38">
        <v>16717</v>
      </c>
    </row>
    <row spans="1:3" r="39">
      <c s="4" t="s" r="A39">
        <v>68</v>
      </c>
      <c s="5" t="n" r="B39">
        <v>22530994</v>
      </c>
      <c s="5" t="n" r="C39">
        <v>26965015</v>
      </c>
    </row>
    <row spans="1:3" r="40">
      <c s="4" t="s" r="A40">
        <v>69</v>
      </c>
      <c s="7" t="n" r="B40">
        <v>26933017</v>
      </c>
      <c s="7" t="n" r="C40">
        <v>31425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145</v>
      </c>
    </row>
    <row spans="1:2" r="4">
      <c s="4" t="s" r="A4">
        <v>209</v>
      </c>
      <c s="4" t="s" r="B4">
        <v>210</v>
      </c>
    </row>
    <row spans="1:2" r="5">
      <c s="4" t="s" r="A5">
        <v>211</v>
      </c>
      <c s="4" t="s" r="B5">
        <v>212</v>
      </c>
    </row>
    <row spans="1:2" r="6">
      <c s="4" t="s" r="A6">
        <v>213</v>
      </c>
      <c s="4" t="s" r="B6">
        <v>214</v>
      </c>
    </row>
    <row spans="1:2" r="7">
      <c s="4" t="s" r="A7">
        <v>215</v>
      </c>
      <c s="4" t="s" r="B7">
        <v>216</v>
      </c>
    </row>
    <row spans="1:2" r="8">
      <c s="4" t="s" r="A8">
        <v>217</v>
      </c>
      <c s="4" t="s" r="B8">
        <v>218</v>
      </c>
    </row>
    <row spans="1:2" r="9">
      <c s="4" t="s" r="A9">
        <v>219</v>
      </c>
      <c s="4" t="s" r="B9">
        <v>220</v>
      </c>
    </row>
    <row spans="1:2" r="10">
      <c s="4" t="s" r="A10">
        <v>221</v>
      </c>
      <c s="4" t="s" r="B10">
        <v>222</v>
      </c>
    </row>
    <row spans="1:2" r="11">
      <c s="4" t="s" r="A11">
        <v>223</v>
      </c>
      <c s="4" t="s" r="B11">
        <v>224</v>
      </c>
    </row>
    <row spans="1:2" r="12">
      <c s="4" t="s" r="A12">
        <v>225</v>
      </c>
      <c s="4" t="s" r="B12">
        <v>226</v>
      </c>
    </row>
    <row spans="1:2" r="13">
      <c s="4" t="s" r="A13">
        <v>227</v>
      </c>
      <c s="4" t="s" r="B13">
        <v>228</v>
      </c>
    </row>
    <row spans="1:2" r="14">
      <c s="4" t="s" r="A14">
        <v>229</v>
      </c>
      <c s="4" t="s" r="B14">
        <v>230</v>
      </c>
    </row>
    <row spans="1:2" r="15">
      <c s="4" t="s" r="A15">
        <v>231</v>
      </c>
      <c s="4" t="s" r="B15">
        <v>232</v>
      </c>
    </row>
    <row spans="1:2" r="16">
      <c s="4" t="s" r="A16">
        <v>233</v>
      </c>
      <c s="4" t="s" r="B16">
        <v>234</v>
      </c>
    </row>
    <row spans="1:2" r="17">
      <c s="4" t="s" r="A17">
        <v>235</v>
      </c>
      <c s="4" t="s" r="B17">
        <v>236</v>
      </c>
    </row>
    <row spans="1:2" r="18">
      <c s="4" t="s" r="A18">
        <v>237</v>
      </c>
      <c s="4" t="s" r="B18">
        <v>238</v>
      </c>
    </row>
    <row spans="1:2" r="19">
      <c s="4" t="s" r="A19">
        <v>239</v>
      </c>
      <c s="4" t="s" r="B19">
        <v>240</v>
      </c>
    </row>
    <row spans="1:2" r="20">
      <c s="4" t="s" r="A20">
        <v>241</v>
      </c>
      <c s="4" t="s" r="B20">
        <v>242</v>
      </c>
    </row>
    <row spans="1:2" r="21">
      <c s="4" t="s" r="A21">
        <v>243</v>
      </c>
      <c s="4" t="s" r="B21">
        <v>244</v>
      </c>
    </row>
    <row spans="1:2" r="22">
      <c s="4" t="s" r="A22">
        <v>245</v>
      </c>
      <c s="4" t="s" r="B22">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47</v>
      </c>
      <c s="2" t="s" r="B1">
        <v>1</v>
      </c>
    </row>
    <row spans="1:2" r="2">
      <c s="2" t="s" r="B2">
        <v>2</v>
      </c>
    </row>
    <row spans="1:2" r="3">
      <c s="3" t="s" r="A3">
        <v>145</v>
      </c>
    </row>
    <row spans="1:2" r="4">
      <c s="4" t="s" r="A4">
        <v>248</v>
      </c>
      <c s="4" t="s"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0</v>
      </c>
      <c s="2" t="s" r="B1">
        <v>1</v>
      </c>
    </row>
    <row spans="1:2" r="2">
      <c s="2" t="s" r="B2">
        <v>2</v>
      </c>
    </row>
    <row spans="1:2" r="3">
      <c s="3" t="s" r="A3">
        <v>153</v>
      </c>
    </row>
    <row spans="1:2" r="4">
      <c s="4" t="s" r="A4">
        <v>251</v>
      </c>
      <c s="4" t="s"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53</v>
      </c>
      <c s="2" t="s" r="B1">
        <v>1</v>
      </c>
    </row>
    <row spans="1:2" r="2">
      <c s="2" t="s" r="B2">
        <v>2</v>
      </c>
    </row>
    <row spans="1:2" r="3">
      <c s="3" t="s" r="A3">
        <v>157</v>
      </c>
    </row>
    <row spans="1:2" r="4">
      <c s="4" t="s" r="A4">
        <v>254</v>
      </c>
      <c s="4" t="s"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56</v>
      </c>
      <c s="2" t="s" r="B1">
        <v>1</v>
      </c>
    </row>
    <row spans="1:2" r="2">
      <c s="2" t="s" r="B2">
        <v>2</v>
      </c>
    </row>
    <row spans="1:2" r="3">
      <c s="3" t="s" r="A3">
        <v>161</v>
      </c>
    </row>
    <row spans="1:2" r="4">
      <c s="4" t="s" r="A4">
        <v>257</v>
      </c>
      <c s="4" t="s"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165</v>
      </c>
    </row>
    <row spans="1:2" r="4">
      <c s="4" t="s" r="A4">
        <v>260</v>
      </c>
      <c s="4" t="s"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62</v>
      </c>
      <c s="2" t="s" r="B1">
        <v>1</v>
      </c>
    </row>
    <row spans="1:2" r="2">
      <c s="2" t="s" r="B2">
        <v>2</v>
      </c>
    </row>
    <row spans="1:2" r="3">
      <c s="3" t="s" r="A3">
        <v>169</v>
      </c>
    </row>
    <row spans="1:2" r="4">
      <c s="4" t="s" r="A4">
        <v>263</v>
      </c>
      <c s="4" t="s" r="B4">
        <v>264</v>
      </c>
    </row>
    <row spans="1:2" r="5">
      <c s="4" t="s" r="A5">
        <v>265</v>
      </c>
      <c s="4" t="s" r="B5">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v>
      </c>
      <c s="2" t="s" r="B1">
        <v>2</v>
      </c>
      <c s="2" t="s" r="C1">
        <v>30</v>
      </c>
    </row>
    <row spans="1:3" r="2">
      <c s="4" t="s" r="A2">
        <v>71</v>
      </c>
      <c s="8" t="n" r="B2">
        <v>0.001</v>
      </c>
      <c s="8" t="n" r="C2">
        <v>0.001</v>
      </c>
    </row>
    <row spans="1:3" r="3">
      <c s="4" t="s" r="A3">
        <v>72</v>
      </c>
      <c s="5" t="n" r="B3">
        <v>100000000</v>
      </c>
      <c s="5" t="n" r="C3">
        <v>100000000</v>
      </c>
    </row>
    <row spans="1:3" r="4">
      <c s="4" t="s" r="A4">
        <v>73</v>
      </c>
      <c s="5" t="n" r="B4">
        <v>39504782</v>
      </c>
      <c s="5" t="n" r="C4">
        <v>39404782</v>
      </c>
    </row>
    <row spans="1:3" r="5">
      <c s="4" t="s" r="A5">
        <v>74</v>
      </c>
      <c s="5" t="n" r="B5">
        <v>39504782</v>
      </c>
      <c s="5" t="n" r="C5">
        <v>39404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7</v>
      </c>
      <c s="2" t="s" r="B1">
        <v>1</v>
      </c>
    </row>
    <row spans="1:2" r="2">
      <c s="2" t="s" r="B2">
        <v>2</v>
      </c>
    </row>
    <row spans="1:2" r="3">
      <c s="3" t="s" r="A3">
        <v>177</v>
      </c>
    </row>
    <row spans="1:2" r="4">
      <c s="4" t="s" r="A4">
        <v>268</v>
      </c>
      <c s="4" t="s" r="B4">
        <v>269</v>
      </c>
    </row>
    <row spans="1:2" r="5">
      <c s="4" t="s" r="A5">
        <v>270</v>
      </c>
      <c s="4" t="s" r="B5">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72</v>
      </c>
      <c s="2" t="s" r="B1">
        <v>1</v>
      </c>
    </row>
    <row spans="1:2" r="2">
      <c s="2" t="s" r="B2">
        <v>2</v>
      </c>
    </row>
    <row spans="1:2" r="3">
      <c s="3" t="s" r="A3">
        <v>185</v>
      </c>
    </row>
    <row spans="1:2" r="4">
      <c s="4" t="s" r="A4">
        <v>273</v>
      </c>
      <c s="4" t="s" r="B4">
        <v>274</v>
      </c>
    </row>
    <row spans="1:2" r="5">
      <c s="4" t="s" r="A5">
        <v>275</v>
      </c>
      <c s="4" t="s" r="B5">
        <v>276</v>
      </c>
    </row>
    <row spans="1:2" r="6">
      <c s="4" t="s" r="A6">
        <v>277</v>
      </c>
      <c s="4" t="s" r="B6">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79</v>
      </c>
      <c s="2" t="s" r="B1">
        <v>1</v>
      </c>
    </row>
    <row spans="1:2" r="2">
      <c s="2" t="s" r="B2">
        <v>2</v>
      </c>
    </row>
    <row spans="1:2" r="3">
      <c s="3" t="s" r="A3">
        <v>189</v>
      </c>
    </row>
    <row spans="1:2" r="4">
      <c s="4" t="s" r="A4">
        <v>280</v>
      </c>
      <c s="4" t="s" r="B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82</v>
      </c>
      <c s="2" t="s" r="B1">
        <v>1</v>
      </c>
    </row>
    <row spans="1:2" r="2">
      <c s="2" t="s" r="B2">
        <v>2</v>
      </c>
    </row>
    <row spans="1:2" r="3">
      <c s="3" t="s" r="A3">
        <v>193</v>
      </c>
    </row>
    <row spans="1:2" r="4">
      <c s="4" t="s" r="A4">
        <v>283</v>
      </c>
      <c s="4" t="s" r="B4">
        <v>284</v>
      </c>
    </row>
    <row spans="1:2" r="5">
      <c s="4" t="s" r="A5">
        <v>285</v>
      </c>
      <c s="4" t="s" r="B5">
        <v>286</v>
      </c>
    </row>
    <row spans="1:2" r="6">
      <c s="4" t="s" r="A6">
        <v>287</v>
      </c>
      <c s="4" t="s" r="B6">
        <v>288</v>
      </c>
    </row>
    <row spans="1:2" r="7">
      <c s="4" t="s" r="A7">
        <v>289</v>
      </c>
      <c s="4" t="s" r="B7">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1</v>
      </c>
      <c s="2" t="s" r="B1">
        <v>1</v>
      </c>
    </row>
    <row spans="1:2" r="2">
      <c s="2" t="s" r="B2">
        <v>2</v>
      </c>
    </row>
    <row spans="1:2" r="3">
      <c s="3" t="s" r="A3">
        <v>197</v>
      </c>
    </row>
    <row spans="1:2" r="4">
      <c s="4" t="s" r="A4">
        <v>292</v>
      </c>
      <c s="4" t="s" r="B4">
        <v>293</v>
      </c>
    </row>
    <row spans="1:2" r="5">
      <c s="4" t="s" r="A5">
        <v>294</v>
      </c>
      <c s="4" t="s" r="B5">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296</v>
      </c>
      <c s="2" t="s" r="B1">
        <v>76</v>
      </c>
      <c s="2" t="s" r="D1">
        <v>1</v>
      </c>
    </row>
    <row spans="1:8" r="2">
      <c s="2" t="s" r="B2">
        <v>2</v>
      </c>
      <c s="2" t="s" r="C2">
        <v>77</v>
      </c>
      <c s="2" t="s" r="D2">
        <v>2</v>
      </c>
      <c s="2" t="s" r="E2">
        <v>77</v>
      </c>
      <c s="2" t="s" r="F2">
        <v>30</v>
      </c>
      <c s="2" t="s" r="G2">
        <v>297</v>
      </c>
      <c s="2" t="s" r="H2">
        <v>298</v>
      </c>
    </row>
    <row spans="1:8" r="3">
      <c s="3" t="s" r="A3">
        <v>299</v>
      </c>
    </row>
    <row spans="1:8" r="4">
      <c s="4" t="s" r="A4">
        <v>300</v>
      </c>
      <c s="7" t="n" r="B4">
        <v>0</v>
      </c>
      <c s="7" t="n" r="D4">
        <v>0</v>
      </c>
      <c s="7" t="n" r="F4">
        <v>0</v>
      </c>
    </row>
    <row spans="1:8" r="5">
      <c s="4" t="s" r="A5">
        <v>301</v>
      </c>
      <c s="5" t="n" r="D5">
        <v>25566</v>
      </c>
      <c s="7" t="n" r="E5">
        <v>12486</v>
      </c>
    </row>
    <row spans="1:8" r="6">
      <c s="4" t="s" r="A6">
        <v>302</v>
      </c>
      <c s="5" t="n" r="B6">
        <v>202984</v>
      </c>
      <c s="7" t="n" r="C6">
        <v>39833</v>
      </c>
      <c s="5" t="n" r="D6">
        <v>365457</v>
      </c>
      <c s="5" t="n" r="E6">
        <v>140419</v>
      </c>
    </row>
    <row spans="1:8" r="7">
      <c s="4" t="s" r="A7">
        <v>303</v>
      </c>
      <c s="7" t="n" r="B7">
        <v>84724</v>
      </c>
      <c s="7" t="n" r="C7">
        <v>172205</v>
      </c>
      <c s="7" t="n" r="D7">
        <v>157646</v>
      </c>
      <c s="5" t="n" r="E7">
        <v>392623</v>
      </c>
    </row>
    <row spans="1:8" r="8">
      <c s="4" t="s" r="A8">
        <v>304</v>
      </c>
    </row>
    <row spans="1:8" r="9">
      <c s="3" t="s" r="A9">
        <v>299</v>
      </c>
    </row>
    <row spans="1:8" r="10">
      <c s="4" t="s" r="A10">
        <v>305</v>
      </c>
      <c s="4" t="s" r="D10">
        <v>306</v>
      </c>
    </row>
    <row spans="1:8" r="11">
      <c s="4" t="s" r="A11">
        <v>307</v>
      </c>
    </row>
    <row spans="1:8" r="12">
      <c s="3" t="s" r="A12">
        <v>299</v>
      </c>
    </row>
    <row spans="1:8" r="13">
      <c s="4" t="s" r="A13">
        <v>308</v>
      </c>
      <c s="4" t="s" r="B13">
        <v>309</v>
      </c>
      <c s="4" t="s" r="D13">
        <v>309</v>
      </c>
    </row>
    <row spans="1:8" r="14">
      <c s="4" t="s" r="A14">
        <v>310</v>
      </c>
    </row>
    <row spans="1:8" r="15">
      <c s="3" t="s" r="A15">
        <v>299</v>
      </c>
    </row>
    <row spans="1:8" r="16">
      <c s="4" t="s" r="A16">
        <v>308</v>
      </c>
      <c s="4" t="s" r="G16">
        <v>309</v>
      </c>
      <c s="4" t="s" r="H16">
        <v>311</v>
      </c>
    </row>
    <row spans="1:8" r="17">
      <c s="4" t="s" r="A17">
        <v>312</v>
      </c>
    </row>
    <row spans="1:8" r="18">
      <c s="3" t="s" r="A18">
        <v>299</v>
      </c>
    </row>
    <row spans="1:8" r="19">
      <c s="4" t="s" r="A19">
        <v>308</v>
      </c>
      <c s="4" t="s" r="H19">
        <v>313</v>
      </c>
    </row>
    <row spans="1:8" r="20">
      <c s="4" t="s" r="A20">
        <v>314</v>
      </c>
    </row>
    <row spans="1:8" r="21">
      <c s="3" t="s" r="A21">
        <v>299</v>
      </c>
    </row>
    <row spans="1:8" r="22">
      <c s="4" t="s" r="A22">
        <v>308</v>
      </c>
      <c s="4" t="s" r="B22">
        <v>309</v>
      </c>
      <c s="4" t="s" r="D22">
        <v>309</v>
      </c>
    </row>
    <row spans="1:8" r="23">
      <c s="4" t="s" r="A23">
        <v>315</v>
      </c>
    </row>
    <row spans="1:8" r="24">
      <c s="3" t="s" r="A24">
        <v>299</v>
      </c>
    </row>
    <row spans="1:8" r="25">
      <c s="4" t="s" r="A25">
        <v>308</v>
      </c>
      <c s="4" t="s" r="B25">
        <v>316</v>
      </c>
      <c s="4" t="s" r="D25">
        <v>316</v>
      </c>
    </row>
    <row spans="1:8" r="26">
      <c s="4" t="s" r="A26">
        <v>317</v>
      </c>
    </row>
    <row spans="1:8" r="27">
      <c s="3" t="s" r="A27">
        <v>299</v>
      </c>
    </row>
    <row spans="1:8" r="28">
      <c s="4" t="s" r="A28">
        <v>308</v>
      </c>
      <c s="4" t="s" r="B28">
        <v>318</v>
      </c>
      <c s="4" t="s" r="D28">
        <v>318</v>
      </c>
    </row>
    <row spans="1:8" r="29">
      <c s="4" t="s" r="A29">
        <v>141</v>
      </c>
    </row>
    <row spans="1:8" r="30">
      <c s="3" t="s" r="A30">
        <v>299</v>
      </c>
    </row>
    <row spans="1:8" r="31">
      <c s="4" t="s" r="A31">
        <v>303</v>
      </c>
      <c s="7" t="n" r="D31">
        <v>68317</v>
      </c>
      <c s="5" t="n" r="E31">
        <v>119891</v>
      </c>
    </row>
    <row spans="1:8" r="32">
      <c s="4" t="s" r="A32">
        <v>319</v>
      </c>
      <c s="7" t="n" r="D32">
        <v>0</v>
      </c>
      <c s="7" t="n" r="E32">
        <v>0</v>
      </c>
    </row>
    <row spans="1:8" r="33">
      <c s="4" t="s" r="A33">
        <v>320</v>
      </c>
    </row>
    <row spans="1:8" r="34">
      <c s="3" t="s" r="A34">
        <v>299</v>
      </c>
    </row>
    <row spans="1:8" r="35">
      <c s="4" t="s" r="A35">
        <v>321</v>
      </c>
      <c s="4" t="s" r="D35">
        <v>322</v>
      </c>
    </row>
    <row spans="1:8" r="36">
      <c s="4" t="s" r="A36">
        <v>323</v>
      </c>
      <c s="4" t="s" r="D36">
        <v>324</v>
      </c>
    </row>
    <row spans="1:8" r="37">
      <c s="4" t="s" r="A37">
        <v>325</v>
      </c>
    </row>
    <row spans="1:8" r="38">
      <c s="3" t="s" r="A38">
        <v>299</v>
      </c>
    </row>
    <row spans="1:8" r="39">
      <c s="4" t="s" r="A39">
        <v>321</v>
      </c>
      <c s="4" t="s" r="D39">
        <v>326</v>
      </c>
    </row>
    <row spans="1:8" r="40">
      <c s="4" t="s" r="A40">
        <v>323</v>
      </c>
      <c s="4" t="s" r="D40">
        <v>3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327</v>
      </c>
      <c s="2" t="s" r="B1">
        <v>1</v>
      </c>
      <c s="2" t="s" r="D1">
        <v>328</v>
      </c>
    </row>
    <row spans="1:4" r="2">
      <c s="2" t="s" r="B2">
        <v>2</v>
      </c>
      <c s="2" t="s" r="C2">
        <v>77</v>
      </c>
      <c s="2" t="s" r="D2">
        <v>30</v>
      </c>
    </row>
    <row spans="1:4" r="3">
      <c s="3" t="s" r="A3">
        <v>329</v>
      </c>
    </row>
    <row spans="1:4" r="4">
      <c s="4" t="s" r="A4">
        <v>330</v>
      </c>
      <c s="7" t="n" r="B4">
        <v>1654290</v>
      </c>
      <c s="7" t="n" r="C4">
        <v>608356</v>
      </c>
      <c s="7" t="n" r="D4">
        <v>608356</v>
      </c>
    </row>
    <row spans="1:4" r="5">
      <c s="4" t="s" r="A5">
        <v>113</v>
      </c>
      <c s="5" t="n" r="B5">
        <v>12784</v>
      </c>
      <c s="7" t="n" r="C5">
        <v>107111</v>
      </c>
      <c s="5" t="n" r="D5">
        <v>216919</v>
      </c>
    </row>
    <row spans="1:4" r="6">
      <c s="4" t="s" r="A6">
        <v>331</v>
      </c>
      <c s="5" t="n" r="B6">
        <v>-185224</v>
      </c>
      <c s="5" t="n" r="D6">
        <v>-42117</v>
      </c>
    </row>
    <row spans="1:4" r="7">
      <c s="4" t="s" r="A7">
        <v>332</v>
      </c>
      <c s="5" t="n" r="D7">
        <v>951354</v>
      </c>
    </row>
    <row spans="1:4" r="8">
      <c s="4" t="s" r="A8">
        <v>333</v>
      </c>
      <c s="5" t="n" r="B8">
        <v>-199185</v>
      </c>
      <c s="5" t="n" r="D8">
        <v>-80222</v>
      </c>
    </row>
    <row spans="1:4" r="9">
      <c s="4" t="s" r="A9">
        <v>334</v>
      </c>
      <c s="7" t="n" r="B9">
        <v>1282665</v>
      </c>
      <c s="7" t="n" r="D9">
        <v>16542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35</v>
      </c>
      <c s="2" t="s" r="B1">
        <v>336</v>
      </c>
      <c s="2" t="s" r="C1">
        <v>337</v>
      </c>
      <c s="2" t="s" r="D1">
        <v>30</v>
      </c>
      <c s="2" t="s" r="E1">
        <v>338</v>
      </c>
    </row>
    <row spans="1:5" r="2">
      <c s="4" t="s" r="A2">
        <v>339</v>
      </c>
    </row>
    <row spans="1:5" r="3">
      <c s="3" t="s" r="A3">
        <v>340</v>
      </c>
    </row>
    <row spans="1:5" r="4">
      <c s="4" t="s" r="A4">
        <v>341</v>
      </c>
      <c s="7" t="n" r="B4">
        <v>175000</v>
      </c>
    </row>
    <row spans="1:5" r="5">
      <c s="4" t="s" r="A5">
        <v>342</v>
      </c>
    </row>
    <row spans="1:5" r="6">
      <c s="3" t="s" r="A6">
        <v>340</v>
      </c>
    </row>
    <row spans="1:5" r="7">
      <c s="4" t="s" r="A7">
        <v>343</v>
      </c>
      <c s="7" t="n" r="C7">
        <v>25000</v>
      </c>
      <c s="7" t="n" r="D7">
        <v>35000</v>
      </c>
      <c s="7" t="n" r="E7">
        <v>2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344</v>
      </c>
      <c s="2" t="s" r="B1">
        <v>2</v>
      </c>
      <c s="2" t="s" r="C1">
        <v>30</v>
      </c>
    </row>
    <row spans="1:3" r="2">
      <c s="3" t="s" r="A2">
        <v>345</v>
      </c>
    </row>
    <row spans="1:3" r="3">
      <c s="4" t="s" r="A3">
        <v>346</v>
      </c>
      <c s="7" t="n" r="B3">
        <v>451486</v>
      </c>
      <c s="7" t="n" r="C3">
        <v>507849</v>
      </c>
    </row>
    <row spans="1:3" r="4">
      <c s="4" t="s" r="A4">
        <v>347</v>
      </c>
      <c s="5" t="n" r="B4">
        <v>1500115</v>
      </c>
      <c s="5" t="n" r="C4">
        <v>1501050</v>
      </c>
    </row>
    <row spans="1:3" r="5">
      <c s="4" t="s" r="A5">
        <v>348</v>
      </c>
      <c s="5" t="n" r="B5">
        <v>1924638</v>
      </c>
      <c s="5" t="n" r="C5">
        <v>1326840</v>
      </c>
    </row>
    <row spans="1:3" r="6">
      <c s="4" t="s" r="A6">
        <v>349</v>
      </c>
      <c s="5" t="n" r="B6">
        <v>1706301</v>
      </c>
      <c s="5" t="n" r="C6">
        <v>2028225</v>
      </c>
    </row>
    <row spans="1:3" r="7">
      <c s="4" t="s" r="A7">
        <v>350</v>
      </c>
      <c s="5" t="n" r="B7">
        <v>-490946</v>
      </c>
      <c s="5" t="n" r="C7">
        <v>-449098</v>
      </c>
    </row>
    <row spans="1:3" r="8">
      <c s="4" t="s" r="A8">
        <v>351</v>
      </c>
      <c s="7" t="n" r="B8">
        <v>5091594</v>
      </c>
      <c s="7" t="n" r="C8">
        <v>49148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352</v>
      </c>
      <c s="2" t="s" r="B1">
        <v>1</v>
      </c>
    </row>
    <row spans="1:3" r="2">
      <c s="2" t="s" r="B2">
        <v>2</v>
      </c>
      <c s="2" t="s" r="C2">
        <v>77</v>
      </c>
    </row>
    <row spans="1:3" r="3">
      <c s="3" t="s" r="A3">
        <v>157</v>
      </c>
    </row>
    <row spans="1:3" r="4">
      <c s="4" t="s" r="A4">
        <v>353</v>
      </c>
      <c s="7" t="n" r="B4">
        <v>687619</v>
      </c>
      <c s="7" t="n" r="C4">
        <v>8701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4" t="s" r="A3">
        <v>78</v>
      </c>
      <c s="7" t="n" r="B3">
        <v>1701055</v>
      </c>
      <c s="7" t="n" r="C3">
        <v>3973687</v>
      </c>
      <c s="7" t="n" r="D3">
        <v>3805556</v>
      </c>
      <c s="7" t="n" r="E3">
        <v>7171189</v>
      </c>
    </row>
    <row spans="1:5" r="4">
      <c s="4" t="s" r="A4">
        <v>79</v>
      </c>
      <c s="5" t="n" r="B4">
        <v>2259497</v>
      </c>
      <c s="5" t="n" r="C4">
        <v>3122473</v>
      </c>
      <c s="5" t="n" r="D4">
        <v>4410964</v>
      </c>
      <c s="5" t="n" r="E4">
        <v>5764847</v>
      </c>
    </row>
    <row spans="1:5" r="5">
      <c s="4" t="s" r="A5">
        <v>80</v>
      </c>
      <c s="5" t="n" r="B5">
        <v>-558442</v>
      </c>
      <c s="5" t="n" r="C5">
        <v>851214</v>
      </c>
      <c s="5" t="n" r="D5">
        <v>-605408</v>
      </c>
      <c s="5" t="n" r="E5">
        <v>1406342</v>
      </c>
    </row>
    <row spans="1:5" r="6">
      <c s="3" t="s" r="A6">
        <v>81</v>
      </c>
    </row>
    <row spans="1:5" r="7">
      <c s="4" t="s" r="A7">
        <v>82</v>
      </c>
      <c s="5" t="n" r="B7">
        <v>745212</v>
      </c>
      <c s="5" t="n" r="C7">
        <v>929277</v>
      </c>
      <c s="5" t="n" r="D7">
        <v>1437935</v>
      </c>
      <c s="5" t="n" r="E7">
        <v>1598824</v>
      </c>
    </row>
    <row spans="1:5" r="8">
      <c s="4" t="s" r="A8">
        <v>83</v>
      </c>
      <c s="5" t="n" r="B8">
        <v>683061</v>
      </c>
      <c s="5" t="n" r="C8">
        <v>763524</v>
      </c>
      <c s="5" t="n" r="D8">
        <v>1499128</v>
      </c>
      <c s="5" t="n" r="E8">
        <v>1436181</v>
      </c>
    </row>
    <row spans="1:5" r="9">
      <c s="4" t="s" r="A9">
        <v>84</v>
      </c>
      <c s="5" t="n" r="B9">
        <v>84724</v>
      </c>
      <c s="5" t="n" r="C9">
        <v>172205</v>
      </c>
      <c s="5" t="n" r="D9">
        <v>157646</v>
      </c>
      <c s="5" t="n" r="E9">
        <v>392623</v>
      </c>
    </row>
    <row spans="1:5" r="10">
      <c s="4" t="s" r="A10">
        <v>85</v>
      </c>
      <c s="5" t="n" r="B10">
        <v>202984</v>
      </c>
      <c s="5" t="n" r="C10">
        <v>39833</v>
      </c>
      <c s="5" t="n" r="D10">
        <v>365457</v>
      </c>
      <c s="5" t="n" r="E10">
        <v>140419</v>
      </c>
    </row>
    <row spans="1:5" r="11">
      <c s="4" t="s" r="A11">
        <v>86</v>
      </c>
      <c s="5" t="n" r="B11">
        <v>1715981</v>
      </c>
      <c s="5" t="n" r="C11">
        <v>1904839</v>
      </c>
      <c s="5" t="n" r="D11">
        <v>3460166</v>
      </c>
      <c s="5" t="n" r="E11">
        <v>3568047</v>
      </c>
    </row>
    <row spans="1:5" r="12">
      <c s="4" t="s" r="A12">
        <v>87</v>
      </c>
      <c s="5" t="n" r="B12">
        <v>-2274423</v>
      </c>
      <c s="5" t="n" r="C12">
        <v>-1053625</v>
      </c>
      <c s="5" t="n" r="D12">
        <v>-4065574</v>
      </c>
      <c s="5" t="n" r="E12">
        <v>-2161705</v>
      </c>
    </row>
    <row spans="1:5" r="13">
      <c s="3" t="s" r="A13">
        <v>88</v>
      </c>
    </row>
    <row spans="1:5" r="14">
      <c s="4" t="s" r="A14">
        <v>89</v>
      </c>
      <c s="5" t="n" r="B14">
        <v>49459</v>
      </c>
      <c s="5" t="n" r="C14">
        <v>10550</v>
      </c>
      <c s="5" t="n" r="D14">
        <v>49702</v>
      </c>
      <c s="5" t="n" r="E14">
        <v>13745</v>
      </c>
    </row>
    <row spans="1:5" r="15">
      <c s="4" t="s" r="A15">
        <v>90</v>
      </c>
      <c s="5" t="n" r="B15">
        <v>-19641</v>
      </c>
      <c s="5" t="n" r="C15">
        <v>-10599</v>
      </c>
      <c s="5" t="n" r="D15">
        <v>-34827</v>
      </c>
      <c s="5" t="n" r="E15">
        <v>-22120</v>
      </c>
    </row>
    <row spans="1:5" r="16">
      <c s="4" t="s" r="A16">
        <v>91</v>
      </c>
      <c s="5" t="n" r="B16">
        <v>-71</v>
      </c>
      <c s="5" t="n" r="C16">
        <v>1278</v>
      </c>
      <c s="5" t="n" r="D16">
        <v>7295</v>
      </c>
      <c s="5" t="n" r="E16">
        <v>-841</v>
      </c>
    </row>
    <row spans="1:5" r="17">
      <c s="4" t="s" r="A17">
        <v>92</v>
      </c>
      <c s="5" t="n" r="B17">
        <v>-100450</v>
      </c>
      <c s="5" t="n" r="C17">
        <v>-48112</v>
      </c>
      <c s="5" t="n" r="D17">
        <v>132741</v>
      </c>
      <c s="5" t="n" r="E17">
        <v>-45325</v>
      </c>
    </row>
    <row spans="1:5" r="18">
      <c s="4" t="s" r="A18">
        <v>93</v>
      </c>
      <c s="5" t="n" r="B18">
        <v>-70703</v>
      </c>
      <c s="5" t="n" r="C18">
        <v>-46883</v>
      </c>
      <c s="5" t="n" r="D18">
        <v>154911</v>
      </c>
      <c s="5" t="n" r="E18">
        <v>-54541</v>
      </c>
    </row>
    <row spans="1:5" r="19">
      <c s="4" t="s" r="A19">
        <v>94</v>
      </c>
      <c s="5" t="n" r="B19">
        <v>-2345126</v>
      </c>
      <c s="5" t="n" r="C19">
        <v>-1100508</v>
      </c>
      <c s="5" t="n" r="D19">
        <v>-3910663</v>
      </c>
      <c s="5" t="n" r="E19">
        <v>-2216246</v>
      </c>
    </row>
    <row spans="1:5" r="20">
      <c s="4" t="s" r="A20">
        <v>95</v>
      </c>
      <c s="5" t="n" r="B20">
        <v>-575575</v>
      </c>
      <c s="5" t="n" r="C20">
        <v>-337118</v>
      </c>
      <c s="5" t="n" r="D20">
        <v>-967104</v>
      </c>
      <c s="5" t="n" r="E20">
        <v>-695560</v>
      </c>
    </row>
    <row spans="1:5" r="21">
      <c s="4" t="s" r="A21">
        <v>96</v>
      </c>
      <c s="5" t="n" r="B21">
        <v>-1769551</v>
      </c>
      <c s="5" t="n" r="C21">
        <v>-763390</v>
      </c>
      <c s="5" t="n" r="D21">
        <v>-2943559</v>
      </c>
      <c s="5" t="n" r="E21">
        <v>-1520686</v>
      </c>
    </row>
    <row spans="1:5" r="22">
      <c s="4" t="s" r="A22">
        <v>97</v>
      </c>
      <c s="5" t="n" r="B22">
        <v>24356</v>
      </c>
      <c s="5" t="n" r="C22">
        <v>-1254</v>
      </c>
      <c s="5" t="n" r="D22">
        <v>21760</v>
      </c>
      <c s="5" t="n" r="E22">
        <v>-3114</v>
      </c>
    </row>
    <row spans="1:5" r="23">
      <c s="4" t="s" r="A23">
        <v>98</v>
      </c>
      <c s="7" t="n" r="B23">
        <v>-1793907</v>
      </c>
      <c s="7" t="n" r="C23">
        <v>-762136</v>
      </c>
      <c s="7" t="n" r="D23">
        <v>-2965319</v>
      </c>
      <c s="7" t="n" r="E23">
        <v>-1517572</v>
      </c>
    </row>
    <row spans="1:5" r="24">
      <c s="4" t="s" r="A24">
        <v>99</v>
      </c>
      <c s="9" t="n" r="B24">
        <v>-0.05</v>
      </c>
      <c s="9" t="n" r="C24">
        <v>-0.03</v>
      </c>
      <c s="9" t="n" r="D24">
        <v>-0.08</v>
      </c>
      <c s="9" t="n" r="E24">
        <v>-0.06</v>
      </c>
    </row>
    <row spans="1:5" r="25">
      <c s="4" t="s" r="A25">
        <v>100</v>
      </c>
      <c s="5" t="n" r="B25">
        <v>39490496</v>
      </c>
      <c s="5" t="n" r="C25">
        <v>27212500</v>
      </c>
      <c s="5" t="n" r="D25">
        <v>39447876</v>
      </c>
      <c s="5" t="n" r="E25">
        <v>27212500</v>
      </c>
    </row>
    <row spans="1:5" r="26">
      <c s="4" t="s" r="A26">
        <v>101</v>
      </c>
      <c s="9" t="n" r="B26">
        <v>-0.05</v>
      </c>
      <c s="9" t="n" r="C26">
        <v>-0.03</v>
      </c>
      <c s="9" t="n" r="D26">
        <v>-0.08</v>
      </c>
      <c s="9" t="n" r="E26">
        <v>-0.06</v>
      </c>
    </row>
    <row spans="1:5" r="27">
      <c s="4" t="s" r="A27">
        <v>102</v>
      </c>
      <c s="5" t="n" r="B27">
        <v>39490496</v>
      </c>
      <c s="5" t="n" r="C27">
        <v>27212500</v>
      </c>
      <c s="5" t="n" r="D27">
        <v>39447876</v>
      </c>
      <c s="5" t="n" r="E27">
        <v>27212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354</v>
      </c>
      <c s="2" t="s" r="B1">
        <v>1</v>
      </c>
    </row>
    <row spans="1:3" r="2">
      <c s="2" t="s" r="B2">
        <v>2</v>
      </c>
      <c s="2" t="s" r="C2">
        <v>30</v>
      </c>
    </row>
    <row spans="1:3" r="3">
      <c s="3" t="s" r="A3">
        <v>355</v>
      </c>
    </row>
    <row spans="1:3" r="4">
      <c s="4" t="s" r="A4">
        <v>356</v>
      </c>
      <c s="7" t="n" r="B4">
        <v>12033546</v>
      </c>
      <c s="7" t="n" r="C4">
        <v>12567810</v>
      </c>
    </row>
    <row spans="1:3" r="5">
      <c s="4" t="s" r="A5">
        <v>357</v>
      </c>
      <c s="5" t="n" r="B5">
        <v>-8179412</v>
      </c>
      <c s="5" t="n" r="C5">
        <v>-8043424</v>
      </c>
    </row>
    <row spans="1:3" r="6">
      <c s="4" t="s" r="A6">
        <v>358</v>
      </c>
      <c s="5" t="n" r="B6">
        <v>3854134</v>
      </c>
      <c s="5" t="n" r="C6">
        <v>4524386</v>
      </c>
    </row>
    <row spans="1:3" r="7">
      <c s="4" t="s" r="A7">
        <v>359</v>
      </c>
    </row>
    <row spans="1:3" r="8">
      <c s="3" t="s" r="A8">
        <v>355</v>
      </c>
    </row>
    <row spans="1:3" r="9">
      <c s="4" t="s" r="A9">
        <v>356</v>
      </c>
      <c s="5" t="n" r="B9">
        <v>10440176</v>
      </c>
      <c s="5" t="n" r="C9">
        <v>10792494</v>
      </c>
    </row>
    <row spans="1:3" r="10">
      <c s="4" t="s" r="A10">
        <v>360</v>
      </c>
    </row>
    <row spans="1:3" r="11">
      <c s="3" t="s" r="A11">
        <v>355</v>
      </c>
    </row>
    <row spans="1:3" r="12">
      <c s="4" t="s" r="A12">
        <v>356</v>
      </c>
      <c s="5" t="n" r="B12">
        <v>147285</v>
      </c>
      <c s="5" t="n" r="C12">
        <v>160427</v>
      </c>
    </row>
    <row spans="1:3" r="13">
      <c s="4" t="s" r="A13">
        <v>361</v>
      </c>
    </row>
    <row spans="1:3" r="14">
      <c s="3" t="s" r="A14">
        <v>355</v>
      </c>
    </row>
    <row spans="1:3" r="15">
      <c s="4" t="s" r="A15">
        <v>356</v>
      </c>
      <c s="7" t="n" r="B15">
        <v>273868</v>
      </c>
      <c s="5" t="n" r="C15">
        <v>288351</v>
      </c>
    </row>
    <row spans="1:3" r="16">
      <c s="4" t="s" r="A16">
        <v>362</v>
      </c>
    </row>
    <row spans="1:3" r="17">
      <c s="3" t="s" r="A17">
        <v>355</v>
      </c>
    </row>
    <row spans="1:3" r="18">
      <c s="4" t="s" r="A18">
        <v>363</v>
      </c>
      <c s="4" t="s" r="B18">
        <v>322</v>
      </c>
    </row>
    <row spans="1:3" r="19">
      <c s="4" t="s" r="A19">
        <v>356</v>
      </c>
      <c s="7" t="n" r="B19">
        <v>41348</v>
      </c>
      <c s="5" t="n" r="C19">
        <v>93477</v>
      </c>
    </row>
    <row spans="1:3" r="20">
      <c s="4" t="s" r="A20">
        <v>364</v>
      </c>
    </row>
    <row spans="1:3" r="21">
      <c s="3" t="s" r="A21">
        <v>355</v>
      </c>
    </row>
    <row spans="1:3" r="22">
      <c s="4" t="s" r="A22">
        <v>363</v>
      </c>
      <c s="4" t="s" r="B22">
        <v>365</v>
      </c>
    </row>
    <row spans="1:3" r="23">
      <c s="4" t="s" r="A23">
        <v>356</v>
      </c>
      <c s="7" t="n" r="B23">
        <v>142369</v>
      </c>
      <c s="5" t="n" r="C23">
        <v>180138</v>
      </c>
    </row>
    <row spans="1:3" r="24">
      <c s="4" t="s" r="A24">
        <v>366</v>
      </c>
    </row>
    <row spans="1:3" r="25">
      <c s="3" t="s" r="A25">
        <v>355</v>
      </c>
    </row>
    <row spans="1:3" r="26">
      <c s="4" t="s" r="A26">
        <v>363</v>
      </c>
      <c s="4" t="s" r="B26">
        <v>326</v>
      </c>
    </row>
    <row spans="1:3" r="27">
      <c s="4" t="s" r="A27">
        <v>356</v>
      </c>
      <c s="7" t="n" r="B27">
        <v>988500</v>
      </c>
      <c s="7" t="n" r="C27">
        <v>1052923</v>
      </c>
    </row>
    <row spans="1:3" r="28">
      <c s="4" t="s" r="A28">
        <v>320</v>
      </c>
    </row>
    <row spans="1:3" r="29">
      <c s="3" t="s" r="A29">
        <v>355</v>
      </c>
    </row>
    <row spans="1:3" r="30">
      <c s="4" t="s" r="A30">
        <v>363</v>
      </c>
      <c s="4" t="s" r="B30">
        <v>322</v>
      </c>
    </row>
    <row spans="1:3" r="31">
      <c s="4" t="s" r="A31">
        <v>367</v>
      </c>
    </row>
    <row spans="1:3" r="32">
      <c s="3" t="s" r="A32">
        <v>355</v>
      </c>
    </row>
    <row spans="1:3" r="33">
      <c s="4" t="s" r="A33">
        <v>363</v>
      </c>
      <c s="4" t="s" r="B33">
        <v>322</v>
      </c>
    </row>
    <row spans="1:3" r="34">
      <c s="4" t="s" r="A34">
        <v>368</v>
      </c>
    </row>
    <row spans="1:3" r="35">
      <c s="3" t="s" r="A35">
        <v>355</v>
      </c>
    </row>
    <row spans="1:3" r="36">
      <c s="4" t="s" r="A36">
        <v>363</v>
      </c>
      <c s="4" t="s" r="B36">
        <v>322</v>
      </c>
    </row>
    <row spans="1:3" r="37">
      <c s="4" t="s" r="A37">
        <v>369</v>
      </c>
    </row>
    <row spans="1:3" r="38">
      <c s="3" t="s" r="A38">
        <v>355</v>
      </c>
    </row>
    <row spans="1:3" r="39">
      <c s="4" t="s" r="A39">
        <v>363</v>
      </c>
      <c s="4" t="s" r="B39">
        <v>322</v>
      </c>
    </row>
    <row spans="1:3" r="40">
      <c s="4" t="s" r="A40">
        <v>325</v>
      </c>
    </row>
    <row spans="1:3" r="41">
      <c s="3" t="s" r="A41">
        <v>355</v>
      </c>
    </row>
    <row spans="1:3" r="42">
      <c s="4" t="s" r="A42">
        <v>363</v>
      </c>
      <c s="4" t="s" r="B42">
        <v>326</v>
      </c>
    </row>
    <row spans="1:3" r="43">
      <c s="4" t="s" r="A43">
        <v>370</v>
      </c>
    </row>
    <row spans="1:3" r="44">
      <c s="3" t="s" r="A44">
        <v>355</v>
      </c>
    </row>
    <row spans="1:3" r="45">
      <c s="4" t="s" r="A45">
        <v>363</v>
      </c>
      <c s="4" t="s" r="B45">
        <v>326</v>
      </c>
    </row>
    <row spans="1:3" r="46">
      <c s="4" t="s" r="A46">
        <v>371</v>
      </c>
    </row>
    <row spans="1:3" r="47">
      <c s="3" t="s" r="A47">
        <v>355</v>
      </c>
    </row>
    <row spans="1:3" r="48">
      <c s="4" t="s" r="A48">
        <v>363</v>
      </c>
      <c s="4" t="s" r="B48">
        <v>326</v>
      </c>
    </row>
    <row spans="1:3" r="49">
      <c s="4" t="s" r="A49">
        <v>372</v>
      </c>
    </row>
    <row spans="1:3" r="50">
      <c s="3" t="s" r="A50">
        <v>355</v>
      </c>
    </row>
    <row spans="1:3" r="51">
      <c s="4" t="s" r="A51">
        <v>363</v>
      </c>
      <c s="4" t="s" r="B51">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373</v>
      </c>
      <c s="2" t="s" r="B1">
        <v>2</v>
      </c>
      <c s="2" t="s" r="C1">
        <v>30</v>
      </c>
    </row>
    <row spans="1:3" r="2">
      <c s="3" t="s" r="A2">
        <v>374</v>
      </c>
    </row>
    <row spans="1:3" r="3">
      <c s="4" t="s" r="A3">
        <v>375</v>
      </c>
      <c s="7" t="n" r="B3">
        <v>5587</v>
      </c>
      <c s="7" t="n" r="C3">
        <v>6085</v>
      </c>
    </row>
    <row spans="1:3" r="4">
      <c s="4" t="s" r="A4">
        <v>376</v>
      </c>
    </row>
    <row spans="1:3" r="5">
      <c s="3" t="s" r="A5">
        <v>374</v>
      </c>
    </row>
    <row spans="1:3" r="6">
      <c s="4" t="s" r="A6">
        <v>375</v>
      </c>
      <c s="7" t="n" r="B6">
        <v>5587</v>
      </c>
      <c s="7" t="n" r="C6">
        <v>60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7</v>
      </c>
      <c s="2" t="s" r="B1">
        <v>2</v>
      </c>
      <c s="2" t="s" r="C1">
        <v>30</v>
      </c>
    </row>
    <row spans="1:3" r="2">
      <c s="4" t="s" r="A2">
        <v>378</v>
      </c>
    </row>
    <row spans="1:3" r="3">
      <c s="3" t="s" r="A3">
        <v>379</v>
      </c>
    </row>
    <row spans="1:3" r="4">
      <c s="4" t="s" r="A4">
        <v>380</v>
      </c>
      <c s="7" t="n" r="B4">
        <v>0</v>
      </c>
      <c s="7" t="n" r="C4">
        <v>0</v>
      </c>
    </row>
    <row spans="1:3" r="5">
      <c s="4" t="s" r="A5">
        <v>140</v>
      </c>
      <c s="5" t="n" r="B5">
        <v>0</v>
      </c>
      <c s="5" t="n" r="C5">
        <v>0</v>
      </c>
    </row>
    <row spans="1:3" r="6">
      <c s="4" t="s" r="A6">
        <v>381</v>
      </c>
    </row>
    <row spans="1:3" r="7">
      <c s="3" t="s" r="A7">
        <v>379</v>
      </c>
    </row>
    <row spans="1:3" r="8">
      <c s="4" t="s" r="A8">
        <v>380</v>
      </c>
      <c s="5" t="n" r="B8">
        <v>0</v>
      </c>
      <c s="5" t="n" r="C8">
        <v>0</v>
      </c>
    </row>
    <row spans="1:3" r="9">
      <c s="4" t="s" r="A9">
        <v>140</v>
      </c>
      <c s="5" t="n" r="B9">
        <v>0</v>
      </c>
      <c s="5" t="n" r="C9">
        <v>0</v>
      </c>
    </row>
    <row spans="1:3" r="10">
      <c s="4" t="s" r="A10">
        <v>382</v>
      </c>
    </row>
    <row spans="1:3" r="11">
      <c s="3" t="s" r="A11">
        <v>379</v>
      </c>
    </row>
    <row spans="1:3" r="12">
      <c s="4" t="s" r="A12">
        <v>380</v>
      </c>
      <c s="5" t="n" r="B12">
        <v>5587</v>
      </c>
      <c s="5" t="n" r="C12">
        <v>6085</v>
      </c>
    </row>
    <row spans="1:3" r="13">
      <c s="4" t="s" r="A13">
        <v>140</v>
      </c>
      <c s="7" t="n" r="B13">
        <v>5587</v>
      </c>
      <c s="7" t="n" r="C13">
        <v>60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s="1" t="s" r="A1">
        <v>383</v>
      </c>
      <c s="2" t="s" r="B1">
        <v>1</v>
      </c>
    </row>
    <row spans="1:4" r="2">
      <c s="2" t="s" r="B2">
        <v>2</v>
      </c>
      <c s="2" t="s" r="C2">
        <v>77</v>
      </c>
      <c s="2" t="s" r="D2">
        <v>30</v>
      </c>
    </row>
    <row spans="1:4" r="3">
      <c s="3" t="s" r="A3">
        <v>384</v>
      </c>
    </row>
    <row spans="1:4" r="4">
      <c s="4" t="s" r="A4">
        <v>385</v>
      </c>
      <c s="7" t="n" r="B4">
        <v>13002</v>
      </c>
      <c s="7" t="n" r="D4">
        <v>16708</v>
      </c>
    </row>
    <row spans="1:4" r="5">
      <c s="4" t="s" r="A5">
        <v>320</v>
      </c>
    </row>
    <row spans="1:4" r="6">
      <c s="3" t="s" r="A6">
        <v>384</v>
      </c>
    </row>
    <row spans="1:4" r="7">
      <c s="4" t="s" r="A7">
        <v>323</v>
      </c>
      <c s="4" t="s" r="B7">
        <v>324</v>
      </c>
    </row>
    <row spans="1:4" r="8">
      <c s="4" t="s" r="A8">
        <v>325</v>
      </c>
    </row>
    <row spans="1:4" r="9">
      <c s="3" t="s" r="A9">
        <v>384</v>
      </c>
    </row>
    <row spans="1:4" r="10">
      <c s="4" t="s" r="A10">
        <v>323</v>
      </c>
      <c s="4" t="s" r="B10">
        <v>326</v>
      </c>
    </row>
    <row spans="1:4" r="11">
      <c s="4" t="s" r="A11">
        <v>386</v>
      </c>
    </row>
    <row spans="1:4" r="12">
      <c s="3" t="s" r="A12">
        <v>384</v>
      </c>
    </row>
    <row spans="1:4" r="13">
      <c s="4" t="s" r="A13">
        <v>385</v>
      </c>
      <c s="7" t="n" r="B13">
        <v>13002</v>
      </c>
      <c s="7" t="n" r="D13">
        <v>16708</v>
      </c>
    </row>
    <row spans="1:4" r="14">
      <c s="4" t="s" r="A14">
        <v>387</v>
      </c>
      <c s="7" t="n" r="B14">
        <v>3706</v>
      </c>
      <c s="7" t="n" r="C14">
        <v>3064</v>
      </c>
    </row>
    <row spans="1:4" r="15">
      <c s="4" t="s" r="A15">
        <v>388</v>
      </c>
    </row>
    <row spans="1:4" r="16">
      <c s="3" t="s" r="A16">
        <v>384</v>
      </c>
    </row>
    <row spans="1:4" r="17">
      <c s="4" t="s" r="A17">
        <v>323</v>
      </c>
      <c s="4" t="s" r="B17">
        <v>324</v>
      </c>
    </row>
    <row spans="1:4" r="18">
      <c s="4" t="s" r="A18">
        <v>389</v>
      </c>
    </row>
    <row spans="1:4" r="19">
      <c s="3" t="s" r="A19">
        <v>384</v>
      </c>
    </row>
    <row spans="1:4" r="20">
      <c s="4" t="s" r="A20">
        <v>323</v>
      </c>
      <c s="4" t="s" r="B20">
        <v>3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90</v>
      </c>
      <c s="2" t="s" r="B1">
        <v>391</v>
      </c>
    </row>
    <row spans="1:2" r="2">
      <c s="3" t="s" r="A2">
        <v>392</v>
      </c>
    </row>
    <row spans="1:2" r="3">
      <c s="5" t="n" r="A3">
        <v>2015</v>
      </c>
      <c s="7" t="n" r="B3">
        <v>2350</v>
      </c>
    </row>
    <row spans="1:2" r="4">
      <c s="5" t="n" r="A4">
        <v>2016</v>
      </c>
      <c s="5" t="n" r="B4">
        <v>4701</v>
      </c>
    </row>
    <row spans="1:2" r="5">
      <c s="5" t="n" r="A5">
        <v>2017</v>
      </c>
      <c s="5" t="n" r="B5">
        <v>2854</v>
      </c>
    </row>
    <row spans="1:2" r="6">
      <c s="5" t="n" r="A6">
        <v>2018</v>
      </c>
      <c s="5" t="n" r="B6">
        <v>2401</v>
      </c>
    </row>
    <row spans="1:2" r="7">
      <c s="5" t="n" r="A7">
        <v>2019</v>
      </c>
      <c s="5" t="n" r="B7">
        <v>696</v>
      </c>
    </row>
    <row spans="1:2" r="8">
      <c s="7" t="n" r="B8">
        <v>130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1"/>
  </cols>
  <sheetData>
    <row spans="1:2" r="1">
      <c s="1" t="s" r="A1">
        <v>393</v>
      </c>
      <c s="2" t="s" r="B1">
        <v>394</v>
      </c>
    </row>
    <row spans="1:2" r="2">
      <c s="2" t="s" r="B2">
        <v>395</v>
      </c>
    </row>
    <row spans="1:2" r="3">
      <c s="4" t="s" r="A3">
        <v>396</v>
      </c>
    </row>
    <row spans="1:2" r="4">
      <c s="3" t="s" r="A4">
        <v>397</v>
      </c>
    </row>
    <row spans="1:2" r="5">
      <c s="4" t="s" r="A5">
        <v>398</v>
      </c>
      <c s="7" t="n" r="B5">
        <v>196255</v>
      </c>
    </row>
    <row spans="1:2" r="6">
      <c s="4" t="s" r="A6">
        <v>399</v>
      </c>
      <c s="5" t="n" r="B6">
        <v>135990</v>
      </c>
    </row>
    <row spans="1:2" r="7">
      <c s="4" t="s" r="A7">
        <v>400</v>
      </c>
    </row>
    <row spans="1:2" r="8">
      <c s="3" t="s" r="A8">
        <v>397</v>
      </c>
    </row>
    <row spans="1:2" r="9">
      <c s="4" t="s" r="A9">
        <v>398</v>
      </c>
      <c s="7" t="n" r="B9">
        <v>7757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s="1" t="s" r="A1">
        <v>401</v>
      </c>
      <c s="2" t="s" r="B1">
        <v>1</v>
      </c>
    </row>
    <row spans="1:2" r="2">
      <c s="2" t="s" r="B2">
        <v>391</v>
      </c>
    </row>
    <row spans="1:2" r="3">
      <c s="3" t="s" r="A3">
        <v>402</v>
      </c>
    </row>
    <row spans="1:2" r="4">
      <c s="4" t="s" r="A4">
        <v>403</v>
      </c>
      <c s="7" t="n" r="B4">
        <v>8460512</v>
      </c>
    </row>
    <row spans="1:2" r="5">
      <c s="4" t="s" r="A5">
        <v>404</v>
      </c>
      <c s="5" t="n" r="B5">
        <v>0</v>
      </c>
    </row>
    <row spans="1:2" r="6">
      <c s="4" t="s" r="A6">
        <v>405</v>
      </c>
      <c s="5" t="n" r="B6">
        <v>0</v>
      </c>
    </row>
    <row spans="1:2" r="7">
      <c s="4" t="s" r="A7">
        <v>333</v>
      </c>
      <c s="5" t="n" r="B7">
        <v>-693073</v>
      </c>
    </row>
    <row spans="1:2" r="8">
      <c s="4" t="s" r="A8">
        <v>406</v>
      </c>
      <c s="7" t="n" r="B8">
        <v>7767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407</v>
      </c>
      <c s="2" t="s" r="B1">
        <v>2</v>
      </c>
      <c s="2" t="s" r="C1">
        <v>30</v>
      </c>
    </row>
    <row spans="1:3" r="2">
      <c s="3" t="s" r="A2">
        <v>408</v>
      </c>
    </row>
    <row spans="1:3" r="3">
      <c s="4" t="s" r="A3">
        <v>409</v>
      </c>
      <c s="7" t="n" r="B3">
        <v>7767439</v>
      </c>
      <c s="7" t="n" r="C3">
        <v>8460512</v>
      </c>
    </row>
    <row spans="1:3" r="4">
      <c s="4" t="s" r="A4">
        <v>410</v>
      </c>
    </row>
    <row spans="1:3" r="5">
      <c s="3" t="s" r="A5">
        <v>408</v>
      </c>
    </row>
    <row spans="1:3" r="6">
      <c s="4" t="s" r="A6">
        <v>409</v>
      </c>
      <c s="7" t="n" r="B6">
        <v>77674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1"/>
    <col customWidth="1" max="3" min="3" width="14"/>
  </cols>
  <sheetData>
    <row spans="1:3" r="1">
      <c s="1" t="s" r="A1">
        <v>411</v>
      </c>
      <c s="2" t="s" r="B1">
        <v>412</v>
      </c>
      <c s="2" t="s" r="C1">
        <v>413</v>
      </c>
    </row>
    <row spans="1:3" r="2">
      <c s="3" t="s" r="A2">
        <v>414</v>
      </c>
    </row>
    <row spans="1:3" r="3">
      <c s="4" t="s" r="A3">
        <v>415</v>
      </c>
      <c s="7" t="n" r="B3">
        <v>75000</v>
      </c>
      <c s="10" t="n" r="C3">
        <v>500000</v>
      </c>
    </row>
    <row spans="1:3" r="4">
      <c s="4" t="s" r="A4">
        <v>416</v>
      </c>
      <c s="5" t="n" r="B4">
        <v>71000</v>
      </c>
      <c s="5" t="n" r="C4">
        <v>473100</v>
      </c>
    </row>
    <row spans="1:3" r="5">
      <c s="4" t="s" r="A5">
        <v>410</v>
      </c>
    </row>
    <row spans="1:3" r="6">
      <c s="3" t="s" r="A6">
        <v>414</v>
      </c>
    </row>
    <row spans="1:3" r="7">
      <c s="4" t="s" r="A7">
        <v>415</v>
      </c>
      <c s="7" t="n" r="B7">
        <v>300000</v>
      </c>
      <c s="10" t="n" r="C7">
        <v>2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17</v>
      </c>
      <c s="2" t="s" r="B1">
        <v>1</v>
      </c>
    </row>
    <row spans="1:4" r="2">
      <c s="2" t="s" r="B2">
        <v>2</v>
      </c>
      <c s="2" t="s" r="C2">
        <v>77</v>
      </c>
      <c s="2" t="s" r="D2">
        <v>30</v>
      </c>
    </row>
    <row spans="1:4" r="3">
      <c s="3" t="s" r="A3">
        <v>418</v>
      </c>
    </row>
    <row spans="1:4" r="4">
      <c s="4" t="s" r="A4">
        <v>419</v>
      </c>
      <c s="7" t="n" r="B4">
        <v>315787</v>
      </c>
      <c s="7" t="n" r="C4">
        <v>355462</v>
      </c>
    </row>
    <row spans="1:4" r="5">
      <c s="4" t="s" r="A5">
        <v>420</v>
      </c>
      <c s="5" t="n" r="B5">
        <v>1333718</v>
      </c>
      <c s="7" t="n" r="D5">
        <v>1599633</v>
      </c>
    </row>
    <row spans="1:4" r="6">
      <c s="4" t="s" r="A6">
        <v>421</v>
      </c>
      <c s="5" t="n" r="B6">
        <v>989321</v>
      </c>
      <c s="7" t="n" r="D6">
        <v>963467</v>
      </c>
    </row>
    <row spans="1:4" r="7">
      <c s="4" t="s" r="A7">
        <v>353</v>
      </c>
      <c s="5" t="n" r="B7">
        <v>687619</v>
      </c>
      <c s="5" t="n" r="C7">
        <v>870152</v>
      </c>
    </row>
    <row spans="1:4" r="8">
      <c s="4" t="s" r="A8">
        <v>422</v>
      </c>
      <c s="5" t="n" r="B8">
        <v>14737</v>
      </c>
      <c s="5" t="n" r="C8">
        <v>20968</v>
      </c>
    </row>
    <row spans="1:4" r="9">
      <c s="4" t="s" r="A9">
        <v>423</v>
      </c>
    </row>
    <row spans="1:4" r="10">
      <c s="3" t="s" r="A10">
        <v>418</v>
      </c>
    </row>
    <row spans="1:4" r="11">
      <c s="4" t="s" r="A11">
        <v>424</v>
      </c>
      <c s="5" t="n" r="B11">
        <v>9858</v>
      </c>
    </row>
    <row spans="1:4" r="12">
      <c s="4" t="s" r="A12">
        <v>425</v>
      </c>
    </row>
    <row spans="1:4" r="13">
      <c s="3" t="s" r="A13">
        <v>418</v>
      </c>
    </row>
    <row spans="1:4" r="14">
      <c s="4" t="s" r="A14">
        <v>424</v>
      </c>
      <c s="5" t="n" r="B14">
        <v>3820</v>
      </c>
    </row>
    <row spans="1:4" r="15">
      <c s="4" t="s" r="A15">
        <v>426</v>
      </c>
    </row>
    <row spans="1:4" r="16">
      <c s="3" t="s" r="A16">
        <v>418</v>
      </c>
    </row>
    <row spans="1:4" r="17">
      <c s="4" t="s" r="A17">
        <v>424</v>
      </c>
      <c s="5" t="n" r="B17">
        <v>625</v>
      </c>
    </row>
    <row spans="1:4" r="18">
      <c s="4" t="s" r="A18">
        <v>427</v>
      </c>
    </row>
    <row spans="1:4" r="19">
      <c s="3" t="s" r="A19">
        <v>418</v>
      </c>
    </row>
    <row spans="1:4" r="20">
      <c s="4" t="s" r="A20">
        <v>424</v>
      </c>
      <c s="5" t="n" r="B20">
        <v>562</v>
      </c>
    </row>
    <row spans="1:4" r="21">
      <c s="4" t="s" r="A21">
        <v>428</v>
      </c>
    </row>
    <row spans="1:4" r="22">
      <c s="3" t="s" r="A22">
        <v>418</v>
      </c>
    </row>
    <row spans="1:4" r="23">
      <c s="4" t="s" r="A23">
        <v>353</v>
      </c>
      <c s="7" t="n" r="B23">
        <v>73175</v>
      </c>
      <c s="7" t="n" r="C23">
        <v>1059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v>
      </c>
      <c s="2" t="s" r="B1">
        <v>76</v>
      </c>
      <c s="2" t="s" r="D1">
        <v>1</v>
      </c>
    </row>
    <row spans="1:5" r="2">
      <c s="2" t="s" r="B2">
        <v>2</v>
      </c>
      <c s="2" t="s" r="C2">
        <v>77</v>
      </c>
      <c s="2" t="s" r="D2">
        <v>2</v>
      </c>
      <c s="2" t="s" r="E2">
        <v>77</v>
      </c>
    </row>
    <row spans="1:5" r="3">
      <c s="4" t="s" r="A3">
        <v>96</v>
      </c>
      <c s="7" t="n" r="B3">
        <v>-1769551</v>
      </c>
      <c s="7" t="n" r="C3">
        <v>-763390</v>
      </c>
      <c s="7" t="n" r="D3">
        <v>-2943559</v>
      </c>
      <c s="7" t="n" r="E3">
        <v>-1520686</v>
      </c>
    </row>
    <row spans="1:5" r="4">
      <c s="4" t="s" r="A4">
        <v>104</v>
      </c>
      <c s="5" t="n" r="B4">
        <v>769625</v>
      </c>
      <c s="5" t="n" r="C4">
        <v>14003</v>
      </c>
      <c s="5" t="n" r="D4">
        <v>-1609635</v>
      </c>
      <c s="5" t="n" r="E4">
        <v>-22200</v>
      </c>
    </row>
    <row spans="1:5" r="5">
      <c s="4" t="s" r="A5">
        <v>105</v>
      </c>
      <c s="5" t="n" r="B5">
        <v>-999926</v>
      </c>
      <c s="5" t="n" r="C5">
        <v>-749387</v>
      </c>
      <c s="5" t="n" r="D5">
        <v>-4553194</v>
      </c>
      <c s="5" t="n" r="E5">
        <v>-1542886</v>
      </c>
    </row>
    <row spans="1:5" r="6">
      <c s="4" t="s" r="A6">
        <v>106</v>
      </c>
      <c s="5" t="n" r="B6">
        <v>736</v>
      </c>
      <c s="5" t="n" r="C6">
        <v>174</v>
      </c>
      <c s="5" t="n" r="D6">
        <v>-1658</v>
      </c>
      <c s="5" t="n" r="E6">
        <v>-183</v>
      </c>
    </row>
    <row spans="1:5" r="7">
      <c s="4" t="s" r="A7">
        <v>107</v>
      </c>
      <c s="7" t="n" r="B7">
        <v>-1000662</v>
      </c>
      <c s="7" t="n" r="C7">
        <v>-749213</v>
      </c>
      <c s="7" t="n" r="D7">
        <v>-4551536</v>
      </c>
      <c s="7" t="n" r="E7">
        <v>-15430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29</v>
      </c>
      <c s="2" t="s" r="B1">
        <v>391</v>
      </c>
    </row>
    <row spans="1:2" r="2">
      <c s="3" t="s" r="A2">
        <v>430</v>
      </c>
    </row>
    <row spans="1:2" r="3">
      <c s="5" t="n" r="A3">
        <v>2015</v>
      </c>
      <c s="7" t="n" r="B3">
        <v>342267</v>
      </c>
    </row>
    <row spans="1:2" r="4">
      <c s="5" t="n" r="A4">
        <v>2016</v>
      </c>
      <c s="5" t="n" r="B4">
        <v>661207</v>
      </c>
    </row>
    <row spans="1:2" r="5">
      <c s="5" t="n" r="A5">
        <v>2017</v>
      </c>
      <c s="5" t="n" r="B5">
        <v>431936</v>
      </c>
    </row>
    <row spans="1:2" r="6">
      <c s="5" t="n" r="A6">
        <v>2018</v>
      </c>
      <c s="5" t="n" r="B6">
        <v>255467</v>
      </c>
    </row>
    <row spans="1:2" r="7">
      <c s="5" t="n" r="A7">
        <v>2019</v>
      </c>
      <c s="5" t="n" r="B7">
        <v>0</v>
      </c>
    </row>
    <row spans="1:2" r="8">
      <c s="4" t="s" r="A8">
        <v>431</v>
      </c>
      <c s="5" t="n" r="B8">
        <v>0</v>
      </c>
    </row>
    <row spans="1:2" r="9">
      <c s="4" t="s" r="A9">
        <v>432</v>
      </c>
      <c s="7" t="n" r="B9">
        <v>16908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433</v>
      </c>
      <c s="2" t="s" r="B1">
        <v>2</v>
      </c>
      <c s="2" t="s" r="C1">
        <v>30</v>
      </c>
    </row>
    <row spans="1:3" r="2">
      <c s="3" t="s" r="A2">
        <v>434</v>
      </c>
    </row>
    <row spans="1:3" r="3">
      <c s="5" t="n" r="A3">
        <v>2015</v>
      </c>
      <c s="7" t="n" r="B3">
        <v>89189</v>
      </c>
    </row>
    <row spans="1:3" r="4">
      <c s="5" t="n" r="A4">
        <v>2016</v>
      </c>
      <c s="5" t="n" r="B4">
        <v>192438</v>
      </c>
    </row>
    <row spans="1:3" r="5">
      <c s="5" t="n" r="A5">
        <v>2017</v>
      </c>
      <c s="5" t="n" r="B5">
        <v>128663</v>
      </c>
    </row>
    <row spans="1:3" r="6">
      <c s="5" t="n" r="A6">
        <v>2018</v>
      </c>
      <c s="5" t="n" r="B6">
        <v>25090</v>
      </c>
    </row>
    <row spans="1:3" r="7">
      <c s="5" t="n" r="A7">
        <v>2019</v>
      </c>
      <c s="5" t="n" r="B7">
        <v>0</v>
      </c>
    </row>
    <row spans="1:3" r="8">
      <c s="4" t="s" r="A8">
        <v>431</v>
      </c>
      <c s="5" t="n" r="B8">
        <v>0</v>
      </c>
    </row>
    <row spans="1:3" r="9">
      <c s="4" t="s" r="A9">
        <v>435</v>
      </c>
      <c s="5" t="n" r="B9">
        <v>435380</v>
      </c>
    </row>
    <row spans="1:3" r="10">
      <c s="4" t="s" r="A10">
        <v>436</v>
      </c>
      <c s="5" t="n" r="B10">
        <v>-35069</v>
      </c>
    </row>
    <row spans="1:3" r="11">
      <c s="4" t="s" r="A11">
        <v>437</v>
      </c>
      <c s="5" t="n" r="B11">
        <v>400311</v>
      </c>
    </row>
    <row spans="1:3" r="12">
      <c s="4" t="s" r="A12">
        <v>438</v>
      </c>
      <c s="5" t="n" r="B12">
        <v>-156254</v>
      </c>
      <c s="7" t="n" r="C12">
        <v>-170187</v>
      </c>
    </row>
    <row spans="1:3" r="13">
      <c s="4" t="s" r="A13">
        <v>439</v>
      </c>
      <c s="7" t="n" r="B13">
        <v>244137</v>
      </c>
      <c s="7" t="n" r="C13">
        <v>3686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t="s" r="A1">
        <v>440</v>
      </c>
      <c s="2" t="s" r="B1">
        <v>1</v>
      </c>
    </row>
    <row spans="1:3" r="2">
      <c s="2" t="s" r="B2">
        <v>2</v>
      </c>
      <c s="2" t="s" r="C2">
        <v>77</v>
      </c>
    </row>
    <row spans="1:3" r="3">
      <c s="3" t="s" r="A3">
        <v>181</v>
      </c>
    </row>
    <row spans="1:3" r="4">
      <c s="4" t="s" r="A4">
        <v>441</v>
      </c>
      <c s="7" t="n" r="B4">
        <v>7612</v>
      </c>
      <c s="7" t="n" r="C4">
        <v>74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15"/>
  </cols>
  <sheetData>
    <row spans="1:2" r="1">
      <c s="1" t="s" r="A1">
        <v>442</v>
      </c>
      <c s="2" t="s" r="B1">
        <v>1</v>
      </c>
    </row>
    <row spans="1:2" r="2">
      <c s="2" t="s" r="B2">
        <v>2</v>
      </c>
    </row>
    <row spans="1:2" r="3">
      <c s="4" t="s" r="A3">
        <v>443</v>
      </c>
    </row>
    <row spans="1:2" r="4">
      <c s="3" t="s" r="A4">
        <v>444</v>
      </c>
    </row>
    <row spans="1:2" r="5">
      <c s="4" t="s" r="A5">
        <v>445</v>
      </c>
      <c s="5" t="n" r="B5">
        <v>2009</v>
      </c>
    </row>
    <row spans="1:2" r="6">
      <c s="4" t="s" r="A6">
        <v>446</v>
      </c>
    </row>
    <row spans="1:2" r="7">
      <c s="3" t="s" r="A7">
        <v>444</v>
      </c>
    </row>
    <row spans="1:2" r="8">
      <c s="4" t="s" r="A8">
        <v>445</v>
      </c>
      <c s="5" t="n" r="B8">
        <v>2011</v>
      </c>
    </row>
    <row spans="1:2" r="9">
      <c s="4" t="s" r="A9">
        <v>447</v>
      </c>
    </row>
    <row spans="1:2" r="10">
      <c s="3" t="s" r="A10">
        <v>444</v>
      </c>
    </row>
    <row spans="1:2" r="11">
      <c s="4" t="s" r="A11">
        <v>445</v>
      </c>
      <c s="5" t="n" r="B11">
        <v>20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448</v>
      </c>
      <c s="2" t="s" r="B1">
        <v>2</v>
      </c>
      <c s="2" t="s" r="C1">
        <v>30</v>
      </c>
    </row>
    <row spans="1:3" r="2">
      <c s="3" t="s" r="A2">
        <v>449</v>
      </c>
    </row>
    <row spans="1:3" r="3">
      <c s="4" t="s" r="A3">
        <v>450</v>
      </c>
      <c s="7" t="n" r="B3">
        <v>5077</v>
      </c>
      <c s="7" t="n" r="C3">
        <v>5077</v>
      </c>
    </row>
    <row spans="1:3" r="4">
      <c s="4" t="s" r="A4">
        <v>451</v>
      </c>
      <c s="5" t="n" r="B4">
        <v>13955</v>
      </c>
      <c s="5" t="n" r="C4">
        <v>13955</v>
      </c>
    </row>
    <row spans="1:3" r="5">
      <c s="4" t="s" r="A5">
        <v>452</v>
      </c>
      <c s="5" t="n" r="C5">
        <v>0</v>
      </c>
    </row>
    <row spans="1:3" r="6">
      <c s="4" t="s" r="A6">
        <v>114</v>
      </c>
      <c s="5" t="n" r="B6">
        <v>53260</v>
      </c>
      <c s="5" t="n" r="C6">
        <v>90605</v>
      </c>
    </row>
    <row spans="1:3" r="7">
      <c s="4" t="s" r="A7">
        <v>453</v>
      </c>
      <c s="5" t="n" r="B7">
        <v>72292</v>
      </c>
      <c s="5" t="n" r="C7">
        <v>109637</v>
      </c>
    </row>
    <row spans="1:3" r="8">
      <c s="4" t="s" r="A8">
        <v>454</v>
      </c>
      <c s="5" t="n" r="B8">
        <v>25709</v>
      </c>
      <c s="5" t="n" r="C8">
        <v>25709</v>
      </c>
    </row>
    <row spans="1:3" r="9">
      <c s="4" t="s" r="A9">
        <v>65</v>
      </c>
      <c s="5" t="n" r="B9">
        <v>171614</v>
      </c>
      <c s="5" t="n" r="C9">
        <v>171615</v>
      </c>
    </row>
    <row spans="1:3" r="10">
      <c s="4" t="s" r="A10">
        <v>455</v>
      </c>
      <c s="5" t="n" r="B10">
        <v>4866950</v>
      </c>
      <c s="5" t="n" r="C10">
        <v>4001198</v>
      </c>
    </row>
    <row spans="1:3" r="11">
      <c s="4" t="s" r="A11">
        <v>456</v>
      </c>
      <c s="5" t="n" r="B11">
        <v>-586717</v>
      </c>
      <c s="5" t="n" r="C11">
        <v>-583735</v>
      </c>
    </row>
    <row spans="1:3" r="12">
      <c s="4" t="s" r="A12">
        <v>457</v>
      </c>
      <c s="5" t="n" r="B12">
        <v>-123829</v>
      </c>
      <c s="5" t="n" r="C12">
        <v>-118328</v>
      </c>
    </row>
    <row spans="1:3" r="13">
      <c s="4" t="s" r="A13">
        <v>44</v>
      </c>
      <c s="7" t="n" r="B13">
        <v>4353727</v>
      </c>
      <c s="7" t="n" r="C13">
        <v>34964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8</v>
      </c>
      <c s="2" t="s" r="B1">
        <v>76</v>
      </c>
      <c s="2" t="s" r="D1">
        <v>1</v>
      </c>
    </row>
    <row spans="1:5" r="2">
      <c s="2" t="s" r="B2">
        <v>2</v>
      </c>
      <c s="2" t="s" r="C2">
        <v>77</v>
      </c>
      <c s="2" t="s" r="D2">
        <v>2</v>
      </c>
      <c s="2" t="s" r="E2">
        <v>77</v>
      </c>
    </row>
    <row spans="1:5" r="3">
      <c s="3" t="s" r="A3">
        <v>459</v>
      </c>
    </row>
    <row spans="1:5" r="4">
      <c s="4" t="s" r="A4">
        <v>460</v>
      </c>
      <c s="7" t="n" r="D4">
        <v>-1337022</v>
      </c>
      <c s="7" t="n" r="E4">
        <v>-752797</v>
      </c>
    </row>
    <row spans="1:5" r="5">
      <c s="4" t="s" r="A5">
        <v>461</v>
      </c>
      <c s="5" t="n" r="E5">
        <v>-24704</v>
      </c>
    </row>
    <row spans="1:5" r="6">
      <c s="4" t="s" r="A6">
        <v>462</v>
      </c>
      <c s="5" t="n" r="D6">
        <v>49587</v>
      </c>
      <c s="5" t="n" r="E6">
        <v>40763</v>
      </c>
    </row>
    <row spans="1:5" r="7">
      <c s="4" t="s" r="A7">
        <v>463</v>
      </c>
      <c s="5" t="n" r="D7">
        <v>288402</v>
      </c>
      <c s="5" t="n" r="E7">
        <v>41178</v>
      </c>
    </row>
    <row spans="1:5" r="8">
      <c s="4" t="s" r="A8">
        <v>457</v>
      </c>
      <c s="5" t="n" r="D8">
        <v>31929</v>
      </c>
    </row>
    <row spans="1:5" r="9">
      <c s="4" t="s" r="A9">
        <v>464</v>
      </c>
      <c s="7" t="n" r="B9">
        <v>-575575</v>
      </c>
      <c s="7" t="n" r="C9">
        <v>-337118</v>
      </c>
      <c s="7" t="n" r="D9">
        <v>-967104</v>
      </c>
      <c s="7" t="n" r="E9">
        <v>-69556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5</v>
      </c>
      <c s="2" t="s" r="B1">
        <v>76</v>
      </c>
      <c s="2" t="s" r="D1">
        <v>1</v>
      </c>
    </row>
    <row spans="1:5" r="2">
      <c s="2" t="s" r="B2">
        <v>2</v>
      </c>
      <c s="2" t="s" r="C2">
        <v>77</v>
      </c>
      <c s="2" t="s" r="D2">
        <v>2</v>
      </c>
      <c s="2" t="s" r="E2">
        <v>77</v>
      </c>
    </row>
    <row spans="1:5" r="3">
      <c s="3" t="s" r="A3">
        <v>466</v>
      </c>
    </row>
    <row spans="1:5" r="4">
      <c s="4" t="s" r="A4">
        <v>467</v>
      </c>
      <c s="7" t="n" r="D4">
        <v>0</v>
      </c>
      <c s="7" t="n" r="E4">
        <v>0</v>
      </c>
    </row>
    <row spans="1:5" r="5">
      <c s="4" t="s" r="A5">
        <v>468</v>
      </c>
      <c s="5" t="n" r="D5">
        <v>0</v>
      </c>
      <c s="5" t="n" r="E5">
        <v>0</v>
      </c>
    </row>
    <row spans="1:5" r="6">
      <c s="4" t="s" r="A6">
        <v>469</v>
      </c>
      <c s="5" t="n" r="D6">
        <v>0</v>
      </c>
      <c s="5" t="n" r="E6">
        <v>0</v>
      </c>
    </row>
    <row spans="1:5" r="7">
      <c s="4" t="s" r="A7">
        <v>470</v>
      </c>
      <c s="5" t="n" r="D7">
        <v>0</v>
      </c>
      <c s="5" t="n" r="E7">
        <v>0</v>
      </c>
    </row>
    <row spans="1:5" r="8">
      <c s="4" t="s" r="A8">
        <v>455</v>
      </c>
      <c s="5" t="n" r="D8">
        <v>-999033</v>
      </c>
      <c s="5" t="n" r="E8">
        <v>-757272</v>
      </c>
    </row>
    <row spans="1:5" r="9">
      <c s="4" t="s" r="A9">
        <v>471</v>
      </c>
      <c s="5" t="n" r="D9">
        <v>31929</v>
      </c>
    </row>
    <row spans="1:5" r="10">
      <c s="4" t="s" r="A10">
        <v>114</v>
      </c>
      <c s="5" t="n" r="E10">
        <v>61712</v>
      </c>
    </row>
    <row spans="1:5" r="11">
      <c s="4" t="s" r="A11">
        <v>472</v>
      </c>
      <c s="5" t="n" r="D11">
        <v>-967104</v>
      </c>
      <c s="5" t="n" r="E11">
        <v>-695560</v>
      </c>
    </row>
    <row spans="1:5" r="12">
      <c s="4" t="s" r="A12">
        <v>473</v>
      </c>
      <c s="7" t="n" r="B12">
        <v>-575575</v>
      </c>
      <c s="7" t="n" r="C12">
        <v>-337118</v>
      </c>
      <c s="5" t="n" r="D12">
        <v>-967104</v>
      </c>
      <c s="5" t="n" r="E12">
        <v>-695560</v>
      </c>
    </row>
    <row spans="1:5" r="13">
      <c s="4" t="s" r="A13">
        <v>474</v>
      </c>
    </row>
    <row spans="1:5" r="14">
      <c s="3" t="s" r="A14">
        <v>466</v>
      </c>
    </row>
    <row spans="1:5" r="15">
      <c s="4" t="s" r="A15">
        <v>475</v>
      </c>
      <c s="5" t="n" r="D15">
        <v>0</v>
      </c>
      <c s="5" t="n" r="E15">
        <v>0</v>
      </c>
    </row>
    <row spans="1:5" r="16">
      <c s="4" t="s" r="A16">
        <v>476</v>
      </c>
    </row>
    <row spans="1:5" r="17">
      <c s="3" t="s" r="A17">
        <v>466</v>
      </c>
    </row>
    <row spans="1:5" r="18">
      <c s="4" t="s" r="A18">
        <v>475</v>
      </c>
      <c s="7" t="n" r="D18">
        <v>0</v>
      </c>
      <c s="7" t="n" r="E18">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477</v>
      </c>
      <c s="2" t="s" r="B1">
        <v>1</v>
      </c>
    </row>
    <row spans="1:5" r="2">
      <c s="2" t="s" r="B2">
        <v>2</v>
      </c>
      <c s="2" t="s" r="C2">
        <v>77</v>
      </c>
      <c s="2" t="s" r="D2">
        <v>297</v>
      </c>
      <c s="2" t="s" r="E2">
        <v>478</v>
      </c>
    </row>
    <row spans="1:5" r="3">
      <c s="3" t="s" r="A3">
        <v>479</v>
      </c>
    </row>
    <row spans="1:5" r="4">
      <c s="4" t="s" r="A4">
        <v>480</v>
      </c>
      <c s="9" t="n" r="B4">
        <v>1.65</v>
      </c>
      <c s="9" t="n" r="D4">
        <v>2.55</v>
      </c>
    </row>
    <row spans="1:5" r="5">
      <c s="4" t="s" r="A5">
        <v>481</v>
      </c>
      <c s="9" t="n" r="E5">
        <v>2.7</v>
      </c>
    </row>
    <row spans="1:5" r="6">
      <c s="4" t="s" r="A6">
        <v>141</v>
      </c>
    </row>
    <row spans="1:5" r="7">
      <c s="3" t="s" r="A7">
        <v>479</v>
      </c>
    </row>
    <row spans="1:5" r="8">
      <c s="4" t="s" r="A8">
        <v>482</v>
      </c>
      <c s="5" t="n" r="B8">
        <v>603500</v>
      </c>
      <c s="5" t="n" r="C8">
        <v>3064130</v>
      </c>
    </row>
    <row spans="1:5" r="9">
      <c s="4" t="s" r="A9">
        <v>483</v>
      </c>
    </row>
    <row spans="1:5" r="10">
      <c s="3" t="s" r="A10">
        <v>479</v>
      </c>
    </row>
    <row spans="1:5" r="11">
      <c s="4" t="s" r="A11">
        <v>482</v>
      </c>
      <c s="5" t="n" r="B11">
        <v>7225575</v>
      </c>
      <c s="5" t="n" r="C11">
        <v>7025575</v>
      </c>
    </row>
    <row spans="1:5" r="12">
      <c s="4" t="s" r="A12">
        <v>320</v>
      </c>
    </row>
    <row spans="1:5" r="13">
      <c s="3" t="s" r="A13">
        <v>479</v>
      </c>
    </row>
    <row spans="1:5" r="14">
      <c s="4" t="s" r="A14">
        <v>480</v>
      </c>
      <c s="9" t="n" r="B14">
        <v>0.75</v>
      </c>
      <c s="9" t="n" r="C14">
        <v>1.5</v>
      </c>
    </row>
    <row spans="1:5" r="15">
      <c s="4" t="s" r="A15">
        <v>481</v>
      </c>
      <c s="5" t="n" r="B15">
        <v>1</v>
      </c>
      <c s="11" t="n" r="C15">
        <v>1.5</v>
      </c>
    </row>
    <row spans="1:5" r="16">
      <c s="4" t="s" r="A16">
        <v>325</v>
      </c>
    </row>
    <row spans="1:5" r="17">
      <c s="3" t="s" r="A17">
        <v>479</v>
      </c>
    </row>
    <row spans="1:5" r="18">
      <c s="4" t="s" r="A18">
        <v>480</v>
      </c>
      <c s="11" t="n" r="B18">
        <v>1.9</v>
      </c>
      <c s="11" t="n" r="C18">
        <v>3.6</v>
      </c>
    </row>
    <row spans="1:5" r="19">
      <c s="4" t="s" r="A19">
        <v>481</v>
      </c>
      <c s="9" t="n" r="B19">
        <v>4.06</v>
      </c>
      <c s="9" t="n" r="C19">
        <v>4.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4</v>
      </c>
      <c s="2" t="s" r="B1">
        <v>76</v>
      </c>
      <c s="2" t="s" r="D1">
        <v>1</v>
      </c>
    </row>
    <row spans="1:5" r="2">
      <c s="2" t="s" r="B2">
        <v>2</v>
      </c>
      <c s="2" t="s" r="C2">
        <v>77</v>
      </c>
      <c s="2" t="s" r="D2">
        <v>2</v>
      </c>
      <c s="2" t="s" r="E2">
        <v>77</v>
      </c>
    </row>
    <row spans="1:5" r="3">
      <c s="3" t="s" r="A3">
        <v>485</v>
      </c>
    </row>
    <row spans="1:5" r="4">
      <c s="4" t="s" r="A4">
        <v>486</v>
      </c>
      <c s="7" t="n" r="B4">
        <v>-1793907</v>
      </c>
      <c s="7" t="n" r="C4">
        <v>-762136</v>
      </c>
      <c s="7" t="n" r="D4">
        <v>-2965319</v>
      </c>
      <c s="7" t="n" r="E4">
        <v>-1517572</v>
      </c>
    </row>
    <row spans="1:5" r="5">
      <c s="4" t="s" r="A5">
        <v>487</v>
      </c>
      <c s="5" t="n" r="B5">
        <v>39490496</v>
      </c>
      <c s="5" t="n" r="C5">
        <v>27212500</v>
      </c>
      <c s="5" t="n" r="D5">
        <v>39447876</v>
      </c>
      <c s="5" t="n" r="E5">
        <v>27212500</v>
      </c>
    </row>
    <row spans="1:5" r="6">
      <c s="4" t="s" r="A6">
        <v>488</v>
      </c>
      <c s="5" t="n" r="B6">
        <v>0</v>
      </c>
      <c s="5" t="n" r="C6">
        <v>0</v>
      </c>
      <c s="5" t="n" r="D6">
        <v>0</v>
      </c>
      <c s="5" t="n" r="E6">
        <v>0</v>
      </c>
    </row>
    <row spans="1:5" r="7">
      <c s="4" t="s" r="A7">
        <v>489</v>
      </c>
      <c s="5" t="n" r="B7">
        <v>39490496</v>
      </c>
      <c s="5" t="n" r="C7">
        <v>27212500</v>
      </c>
      <c s="5" t="n" r="D7">
        <v>39447876</v>
      </c>
      <c s="5" t="n" r="E7">
        <v>27212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4"/>
    <col customWidth="1" max="13" min="13" width="14"/>
  </cols>
  <sheetData>
    <row spans="1:13" r="1">
      <c s="1" t="s" r="A1">
        <v>490</v>
      </c>
      <c s="2" t="s" r="B1">
        <v>491</v>
      </c>
      <c s="2" t="s" r="C1">
        <v>492</v>
      </c>
      <c s="2" t="s" r="D1">
        <v>493</v>
      </c>
      <c s="2" t="s" r="E1">
        <v>478</v>
      </c>
      <c s="2" t="s" r="F1">
        <v>2</v>
      </c>
      <c s="2" t="s" r="G1">
        <v>30</v>
      </c>
      <c s="2" t="s" r="H1">
        <v>77</v>
      </c>
      <c s="2" t="s" r="I1">
        <v>2</v>
      </c>
      <c s="2" t="s" r="J1">
        <v>77</v>
      </c>
      <c s="2" t="s" r="K1">
        <v>30</v>
      </c>
      <c s="2" t="s" r="L1">
        <v>297</v>
      </c>
      <c s="2" t="s" r="M1">
        <v>494</v>
      </c>
    </row>
    <row spans="1:13" r="2">
      <c s="3" t="s" r="A2">
        <v>495</v>
      </c>
    </row>
    <row spans="1:13" r="3">
      <c s="4" t="s" r="A3">
        <v>496</v>
      </c>
      <c s="5" t="n" r="F3">
        <v>100000000</v>
      </c>
      <c s="5" t="n" r="G3">
        <v>100000000</v>
      </c>
      <c s="5" t="n" r="I3">
        <v>100000000</v>
      </c>
      <c s="5" t="n" r="K3">
        <v>100000000</v>
      </c>
    </row>
    <row spans="1:13" r="4">
      <c s="4" t="s" r="A4">
        <v>497</v>
      </c>
      <c s="8" t="n" r="F4">
        <v>0.001</v>
      </c>
      <c s="8" t="n" r="G4">
        <v>0.001</v>
      </c>
      <c s="8" t="n" r="I4">
        <v>0.001</v>
      </c>
      <c s="8" t="n" r="K4">
        <v>0.001</v>
      </c>
    </row>
    <row spans="1:13" r="5">
      <c s="4" t="s" r="A5">
        <v>498</v>
      </c>
      <c s="5" t="n" r="F5">
        <v>39504782</v>
      </c>
      <c s="5" t="n" r="G5">
        <v>39404782</v>
      </c>
      <c s="5" t="n" r="I5">
        <v>39504782</v>
      </c>
      <c s="5" t="n" r="K5">
        <v>39404782</v>
      </c>
    </row>
    <row spans="1:13" r="6">
      <c s="4" t="s" r="A6">
        <v>499</v>
      </c>
      <c s="5" t="n" r="F6">
        <v>39504782</v>
      </c>
      <c s="5" t="n" r="G6">
        <v>39404782</v>
      </c>
      <c s="5" t="n" r="I6">
        <v>39504782</v>
      </c>
      <c s="5" t="n" r="K6">
        <v>39404782</v>
      </c>
    </row>
    <row spans="1:13" r="7">
      <c s="4" t="s" r="A7">
        <v>500</v>
      </c>
      <c s="4" t="s" r="I7">
        <v>501</v>
      </c>
    </row>
    <row spans="1:13" r="8">
      <c s="4" t="s" r="A8">
        <v>502</v>
      </c>
      <c s="5" t="n" r="D8">
        <v>8000000</v>
      </c>
      <c s="5" t="n" r="G8">
        <v>47500</v>
      </c>
    </row>
    <row spans="1:13" r="9">
      <c s="4" t="s" r="A9">
        <v>503</v>
      </c>
      <c s="9" t="n" r="D9">
        <v>1.5</v>
      </c>
    </row>
    <row spans="1:13" r="10">
      <c s="4" t="s" r="A10">
        <v>504</v>
      </c>
      <c s="7" t="n" r="D10">
        <v>10736278</v>
      </c>
    </row>
    <row spans="1:13" r="11">
      <c s="4" t="s" r="A11">
        <v>505</v>
      </c>
      <c s="7" t="n" r="D11">
        <v>1263722</v>
      </c>
    </row>
    <row spans="1:13" r="12">
      <c s="4" t="s" r="A12">
        <v>506</v>
      </c>
      <c s="5" t="n" r="G12">
        <v>47500</v>
      </c>
    </row>
    <row spans="1:13" r="13">
      <c s="4" t="s" r="A13">
        <v>507</v>
      </c>
      <c s="9" t="n" r="G13">
        <v>1.5</v>
      </c>
    </row>
    <row spans="1:13" r="14">
      <c s="4" t="s" r="A14">
        <v>508</v>
      </c>
      <c s="7" t="n" r="F14">
        <v>84724</v>
      </c>
      <c s="7" t="n" r="H14">
        <v>172205</v>
      </c>
      <c s="7" t="n" r="I14">
        <v>157646</v>
      </c>
      <c s="7" t="n" r="J14">
        <v>392623</v>
      </c>
    </row>
    <row spans="1:13" r="15">
      <c s="4" t="s" r="A15">
        <v>509</v>
      </c>
      <c s="7" t="n" r="E15">
        <v>4051000</v>
      </c>
    </row>
    <row spans="1:13" r="16">
      <c s="4" t="s" r="A16">
        <v>510</v>
      </c>
      <c s="7" t="n" r="E16">
        <v>2701000</v>
      </c>
    </row>
    <row spans="1:13" r="17">
      <c s="4" t="s" r="A17">
        <v>511</v>
      </c>
      <c s="9" t="n" r="E17">
        <v>2.7</v>
      </c>
    </row>
    <row spans="1:13" r="18">
      <c s="4" t="s" r="A18">
        <v>512</v>
      </c>
      <c s="7" t="n" r="E18">
        <v>1124928</v>
      </c>
    </row>
    <row spans="1:13" r="19">
      <c s="4" t="s" r="A19">
        <v>513</v>
      </c>
      <c s="5" t="n" r="I19">
        <v>100000</v>
      </c>
    </row>
    <row spans="1:13" r="20">
      <c s="4" t="s" r="A20">
        <v>514</v>
      </c>
      <c s="5" t="n" r="F20">
        <v>603500</v>
      </c>
      <c s="5" t="n" r="I20">
        <v>603500</v>
      </c>
      <c s="5" t="n" r="L20">
        <v>1960130</v>
      </c>
    </row>
    <row spans="1:13" r="21">
      <c s="4" t="s" r="A21">
        <v>515</v>
      </c>
      <c s="7" t="n" r="F21">
        <v>199174</v>
      </c>
      <c s="7" t="n" r="I21">
        <v>199174</v>
      </c>
    </row>
    <row spans="1:13" r="22">
      <c s="4" t="s" r="A22">
        <v>516</v>
      </c>
      <c s="5" t="n" r="F22">
        <v>301167</v>
      </c>
      <c s="5" t="n" r="I22">
        <v>301167</v>
      </c>
    </row>
    <row spans="1:13" r="23">
      <c s="4" t="s" r="A23">
        <v>517</v>
      </c>
      <c s="9" t="n" r="I23">
        <v>1.45</v>
      </c>
    </row>
    <row spans="1:13" r="24">
      <c s="4" t="s" r="A24">
        <v>518</v>
      </c>
      <c s="9" t="n" r="F24">
        <v>0.66</v>
      </c>
      <c s="9" t="n" r="I24">
        <v>0.66</v>
      </c>
    </row>
    <row spans="1:13" r="25">
      <c s="4" t="s" r="A25">
        <v>519</v>
      </c>
      <c s="7" t="n" r="F25">
        <v>7000</v>
      </c>
      <c s="7" t="n" r="I25">
        <v>7000</v>
      </c>
    </row>
    <row spans="1:13" r="26">
      <c s="4" t="s" r="A26">
        <v>520</v>
      </c>
    </row>
    <row spans="1:13" r="27">
      <c s="3" t="s" r="A27">
        <v>495</v>
      </c>
    </row>
    <row spans="1:13" r="28">
      <c s="4" t="s" r="A28">
        <v>521</v>
      </c>
      <c s="5" t="n" r="B28">
        <v>100000</v>
      </c>
      <c s="5" t="n" r="K28">
        <v>100000</v>
      </c>
      <c s="5" t="n" r="L28">
        <v>300000</v>
      </c>
    </row>
    <row spans="1:13" r="29">
      <c s="4" t="s" r="A29">
        <v>522</v>
      </c>
      <c s="7" t="n" r="B29">
        <v>75000</v>
      </c>
      <c s="7" t="n" r="K29">
        <v>158000</v>
      </c>
      <c s="7" t="n" r="L29">
        <v>960000</v>
      </c>
    </row>
    <row spans="1:13" r="30">
      <c s="4" t="s" r="A30">
        <v>523</v>
      </c>
    </row>
    <row spans="1:13" r="31">
      <c s="3" t="s" r="A31">
        <v>495</v>
      </c>
    </row>
    <row spans="1:13" r="32">
      <c s="4" t="s" r="A32">
        <v>506</v>
      </c>
      <c s="5" t="n" r="E32">
        <v>25000</v>
      </c>
    </row>
    <row spans="1:13" r="33">
      <c s="4" t="s" r="A33">
        <v>524</v>
      </c>
    </row>
    <row spans="1:13" r="34">
      <c s="3" t="s" r="A34">
        <v>495</v>
      </c>
    </row>
    <row spans="1:13" r="35">
      <c s="4" t="s" r="A35">
        <v>506</v>
      </c>
      <c s="5" t="n" r="E35">
        <v>50000</v>
      </c>
    </row>
    <row spans="1:13" r="36">
      <c s="4" t="s" r="A36">
        <v>525</v>
      </c>
    </row>
    <row spans="1:13" r="37">
      <c s="3" t="s" r="A37">
        <v>495</v>
      </c>
    </row>
    <row spans="1:13" r="38">
      <c s="4" t="s" r="A38">
        <v>526</v>
      </c>
      <c s="5" t="n" r="C38">
        <v>4044782</v>
      </c>
    </row>
    <row spans="1:13" r="39">
      <c s="4" t="s" r="A39">
        <v>527</v>
      </c>
    </row>
    <row spans="1:13" r="40">
      <c s="3" t="s" r="A40">
        <v>495</v>
      </c>
    </row>
    <row spans="1:13" r="41">
      <c s="4" t="s" r="A41">
        <v>508</v>
      </c>
      <c s="7" t="n" r="K41">
        <v>479333</v>
      </c>
      <c s="7" t="n" r="L41">
        <v>426667</v>
      </c>
    </row>
    <row spans="1:13" r="42">
      <c s="4" t="s" r="A42">
        <v>141</v>
      </c>
    </row>
    <row spans="1:13" r="43">
      <c s="3" t="s" r="A43">
        <v>495</v>
      </c>
    </row>
    <row spans="1:13" r="44">
      <c s="4" t="s" r="A44">
        <v>508</v>
      </c>
      <c s="7" t="n" r="I44">
        <v>68317</v>
      </c>
      <c s="5" t="n" r="J44">
        <v>119891</v>
      </c>
    </row>
    <row spans="1:13" r="45">
      <c s="4" t="s" r="A45">
        <v>528</v>
      </c>
      <c s="4" t="s" r="I45">
        <v>529</v>
      </c>
    </row>
    <row spans="1:13" r="46">
      <c s="4" t="s" r="A46">
        <v>530</v>
      </c>
    </row>
    <row spans="1:13" r="47">
      <c s="3" t="s" r="A47">
        <v>495</v>
      </c>
    </row>
    <row spans="1:13" r="48">
      <c s="4" t="s" r="A48">
        <v>531</v>
      </c>
      <c s="5" t="n" r="M48">
        <v>200000</v>
      </c>
    </row>
    <row spans="1:13" r="49">
      <c s="4" t="s" r="A49">
        <v>511</v>
      </c>
      <c s="7" t="n" r="M49">
        <v>1</v>
      </c>
    </row>
    <row spans="1:13" r="50">
      <c s="4" t="s" r="A50">
        <v>532</v>
      </c>
    </row>
    <row spans="1:13" r="51">
      <c s="3" t="s" r="A51">
        <v>495</v>
      </c>
    </row>
    <row spans="1:13" r="52">
      <c s="4" t="s" r="A52">
        <v>511</v>
      </c>
      <c s="9" t="n" r="D52">
        <v>1.65</v>
      </c>
    </row>
    <row spans="1:13" r="53">
      <c s="4" t="s" r="A53">
        <v>533</v>
      </c>
      <c s="7" t="n" r="D53">
        <v>50</v>
      </c>
    </row>
    <row spans="1:13" r="54">
      <c s="4" t="s" r="A54">
        <v>534</v>
      </c>
      <c s="5" t="n" r="D54">
        <v>400000</v>
      </c>
    </row>
    <row spans="1:13" r="55">
      <c s="4" t="s" r="A55">
        <v>535</v>
      </c>
      <c s="4" t="s" r="D55">
        <v>365</v>
      </c>
    </row>
    <row spans="1:13" r="56">
      <c s="4" t="s" r="A56">
        <v>536</v>
      </c>
    </row>
    <row spans="1:13" r="57">
      <c s="3" t="s" r="A57">
        <v>495</v>
      </c>
    </row>
    <row spans="1:13" r="58">
      <c s="4" t="s" r="A58">
        <v>513</v>
      </c>
      <c s="5" t="n" r="I58">
        <v>603500</v>
      </c>
    </row>
    <row spans="1:13" r="59">
      <c s="4" t="s" r="A59">
        <v>514</v>
      </c>
      <c s="5" t="n" r="F59">
        <v>603500</v>
      </c>
      <c s="5" t="n" r="I59">
        <v>603500</v>
      </c>
    </row>
    <row spans="1:13" r="60">
      <c s="4" t="s" r="A60">
        <v>515</v>
      </c>
      <c s="7" t="n" r="F60">
        <v>260248</v>
      </c>
      <c s="7" t="n" r="I60">
        <v>260248</v>
      </c>
    </row>
    <row spans="1:13" r="61">
      <c s="4" t="s" r="A61">
        <v>537</v>
      </c>
    </row>
    <row spans="1:13" r="62">
      <c s="3" t="s" r="A62">
        <v>495</v>
      </c>
    </row>
    <row spans="1:13" r="63">
      <c s="4" t="s" r="A63">
        <v>508</v>
      </c>
      <c s="5" t="n" r="I63">
        <v>68317</v>
      </c>
      <c s="7" t="n" r="J63">
        <v>119891</v>
      </c>
    </row>
    <row spans="1:13" r="64">
      <c s="4" t="s" r="A64">
        <v>483</v>
      </c>
    </row>
    <row spans="1:13" r="65">
      <c s="3" t="s" r="A65">
        <v>495</v>
      </c>
    </row>
    <row spans="1:13" r="66">
      <c s="4" t="s" r="A66">
        <v>508</v>
      </c>
      <c s="7" t="n" r="I66">
        <v>39868</v>
      </c>
    </row>
    <row spans="1:13" r="67">
      <c s="4" t="s" r="A67">
        <v>538</v>
      </c>
      <c s="5" t="n" r="E67">
        <v>2626000</v>
      </c>
    </row>
    <row spans="1:13" r="68">
      <c s="4" t="s" r="A68">
        <v>539</v>
      </c>
      <c s="5" t="n" r="F68">
        <v>133333</v>
      </c>
      <c s="5" t="n" r="I68">
        <v>133333</v>
      </c>
    </row>
    <row spans="1:13" r="69">
      <c s="4" t="s" r="A69">
        <v>514</v>
      </c>
      <c s="5" t="n" r="F69">
        <v>7225575</v>
      </c>
      <c s="5" t="n" r="I69">
        <v>7225575</v>
      </c>
    </row>
    <row spans="1:13" r="70">
      <c s="4" t="s" r="A70">
        <v>540</v>
      </c>
    </row>
    <row spans="1:13" r="71">
      <c s="3" t="s" r="A71">
        <v>495</v>
      </c>
    </row>
    <row spans="1:13" r="72">
      <c s="4" t="s" r="A72">
        <v>538</v>
      </c>
      <c s="5" t="n" r="E72">
        <v>100000</v>
      </c>
    </row>
    <row spans="1:13" r="73">
      <c s="4" t="s" r="A73">
        <v>541</v>
      </c>
    </row>
    <row spans="1:13" r="74">
      <c s="3" t="s" r="A74">
        <v>495</v>
      </c>
    </row>
    <row spans="1:13" r="75">
      <c s="4" t="s" r="A75">
        <v>542</v>
      </c>
      <c s="5" t="n" r="B75">
        <v>33333</v>
      </c>
      <c s="5" t="n" r="K75">
        <v>33333</v>
      </c>
      <c s="5" t="n" r="L75">
        <v>33334</v>
      </c>
    </row>
    <row spans="1:13" r="76">
      <c s="4" t="s" r="A76">
        <v>543</v>
      </c>
    </row>
    <row spans="1:13" r="77">
      <c s="3" t="s" r="A77">
        <v>495</v>
      </c>
    </row>
    <row spans="1:13" r="78">
      <c s="4" t="s" r="A78">
        <v>542</v>
      </c>
      <c s="5" t="n" r="B78">
        <v>33333</v>
      </c>
      <c s="5" t="n" r="K78">
        <v>33334</v>
      </c>
    </row>
    <row spans="1:13" r="79">
      <c s="4" t="s" r="A79">
        <v>544</v>
      </c>
    </row>
    <row spans="1:13" r="80">
      <c s="3" t="s" r="A80">
        <v>495</v>
      </c>
    </row>
    <row spans="1:13" r="81">
      <c s="4" t="s" r="A81">
        <v>542</v>
      </c>
      <c s="5" t="n" r="B81">
        <v>33334</v>
      </c>
    </row>
    <row spans="1:13" r="82">
      <c s="4" t="s" r="A82">
        <v>545</v>
      </c>
    </row>
    <row spans="1:13" r="83">
      <c s="3" t="s" r="A83">
        <v>495</v>
      </c>
    </row>
    <row spans="1:13" r="84">
      <c s="4" t="s" r="A84">
        <v>542</v>
      </c>
      <c s="5" t="n" r="K84">
        <v>33333</v>
      </c>
      <c s="5" t="n" r="L84">
        <v>133333</v>
      </c>
    </row>
    <row spans="1:13" r="85">
      <c s="4" t="s" r="A85">
        <v>546</v>
      </c>
    </row>
    <row spans="1:13" r="86">
      <c s="3" t="s" r="A86">
        <v>495</v>
      </c>
    </row>
    <row spans="1:13" r="87">
      <c s="4" t="s" r="A87">
        <v>542</v>
      </c>
      <c s="5" t="n" r="L87">
        <v>1333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108</v>
      </c>
      <c s="2" t="s" r="B1">
        <v>1</v>
      </c>
    </row>
    <row spans="1:3" r="2">
      <c s="2" t="s" r="B2">
        <v>2</v>
      </c>
      <c s="2" t="s" r="C2">
        <v>77</v>
      </c>
    </row>
    <row spans="1:3" r="3">
      <c s="3" t="s" r="A3">
        <v>109</v>
      </c>
    </row>
    <row spans="1:3" r="4">
      <c s="4" t="s" r="A4">
        <v>96</v>
      </c>
      <c s="7" t="n" r="B4">
        <v>-2943559</v>
      </c>
      <c s="7" t="n" r="C4">
        <v>-1520686</v>
      </c>
    </row>
    <row spans="1:3" r="5">
      <c s="3" t="s" r="A5">
        <v>110</v>
      </c>
    </row>
    <row spans="1:3" r="6">
      <c s="4" t="s" r="A6">
        <v>111</v>
      </c>
      <c s="5" t="n" r="B6">
        <v>691325</v>
      </c>
      <c s="5" t="n" r="C6">
        <v>873216</v>
      </c>
    </row>
    <row spans="1:3" r="7">
      <c s="4" t="s" r="A7">
        <v>112</v>
      </c>
      <c s="5" t="n" r="B7">
        <v>157646</v>
      </c>
      <c s="5" t="n" r="C7">
        <v>392623</v>
      </c>
    </row>
    <row spans="1:3" r="8">
      <c s="4" t="s" r="A8">
        <v>113</v>
      </c>
      <c s="5" t="n" r="B8">
        <v>12784</v>
      </c>
      <c s="5" t="n" r="C8">
        <v>107111</v>
      </c>
    </row>
    <row spans="1:3" r="9">
      <c s="4" t="s" r="A9">
        <v>114</v>
      </c>
      <c s="5" t="n" r="B9">
        <v>54767</v>
      </c>
    </row>
    <row spans="1:3" r="10">
      <c s="4" t="s" r="A10">
        <v>115</v>
      </c>
      <c s="5" t="n" r="B10">
        <v>-819923</v>
      </c>
      <c s="5" t="n" r="C10">
        <v>-702751</v>
      </c>
    </row>
    <row spans="1:3" r="11">
      <c s="3" t="s" r="A11">
        <v>116</v>
      </c>
    </row>
    <row spans="1:3" r="12">
      <c s="4" t="s" r="A12">
        <v>117</v>
      </c>
      <c s="5" t="n" r="B12">
        <v>551043</v>
      </c>
      <c s="5" t="n" r="C12">
        <v>-469591</v>
      </c>
    </row>
    <row spans="1:3" r="13">
      <c s="4" t="s" r="A13">
        <v>118</v>
      </c>
      <c s="5" t="n" r="B13">
        <v>-231495</v>
      </c>
      <c s="5" t="n" r="C13">
        <v>-352642</v>
      </c>
    </row>
    <row spans="1:3" r="14">
      <c s="4" t="s" r="A14">
        <v>119</v>
      </c>
      <c s="5" t="n" r="B14">
        <v>-13511</v>
      </c>
      <c s="5" t="n" r="C14">
        <v>-92136</v>
      </c>
    </row>
    <row spans="1:3" r="15">
      <c s="4" t="s" r="A15">
        <v>120</v>
      </c>
      <c s="5" t="n" r="B15">
        <v>-769400</v>
      </c>
      <c s="5" t="n" r="C15">
        <v>-78954</v>
      </c>
    </row>
    <row spans="1:3" r="16">
      <c s="4" t="s" r="A16">
        <v>121</v>
      </c>
      <c s="5" t="n" r="B16">
        <v>801012</v>
      </c>
      <c s="5" t="n" r="C16">
        <v>-1280581</v>
      </c>
    </row>
    <row spans="1:3" r="17">
      <c s="4" t="s" r="A17">
        <v>122</v>
      </c>
      <c s="5" t="n" r="B17">
        <v>648446</v>
      </c>
      <c s="5" t="n" r="C17">
        <v>-117473</v>
      </c>
    </row>
    <row spans="1:3" r="18">
      <c s="4" t="s" r="A18">
        <v>123</v>
      </c>
      <c s="5" t="n" r="B18">
        <v>1082694</v>
      </c>
      <c s="5" t="n" r="C18">
        <v>-1721178</v>
      </c>
    </row>
    <row spans="1:3" r="19">
      <c s="4" t="s" r="A19">
        <v>124</v>
      </c>
      <c s="5" t="n" r="B19">
        <v>-1860865</v>
      </c>
      <c s="5" t="n" r="C19">
        <v>-3241864</v>
      </c>
    </row>
    <row spans="1:3" r="20">
      <c s="3" t="s" r="A20">
        <v>125</v>
      </c>
    </row>
    <row spans="1:3" r="21">
      <c s="4" t="s" r="A21">
        <v>126</v>
      </c>
      <c s="5" t="n" r="B21">
        <v>-142113</v>
      </c>
      <c s="5" t="n" r="C21">
        <v>-183008</v>
      </c>
    </row>
    <row spans="1:3" r="22">
      <c s="4" t="s" r="A22">
        <v>127</v>
      </c>
      <c s="5" t="n" r="B22">
        <v>-142113</v>
      </c>
      <c s="5" t="n" r="C22">
        <v>-183008</v>
      </c>
    </row>
    <row spans="1:3" r="23">
      <c s="3" t="s" r="A23">
        <v>128</v>
      </c>
    </row>
    <row spans="1:3" r="24">
      <c s="4" t="s" r="A24">
        <v>129</v>
      </c>
      <c s="5" t="n" r="B24">
        <v>218877</v>
      </c>
    </row>
    <row spans="1:3" r="25">
      <c s="4" t="s" r="A25">
        <v>130</v>
      </c>
      <c s="5" t="n" r="B25">
        <v>-138410</v>
      </c>
      <c s="5" t="n" r="C25">
        <v>-112516</v>
      </c>
    </row>
    <row spans="1:3" r="26">
      <c s="4" t="s" r="A26">
        <v>131</v>
      </c>
      <c s="5" t="n" r="B26">
        <v>80467</v>
      </c>
      <c s="5" t="n" r="C26">
        <v>-112516</v>
      </c>
    </row>
    <row spans="1:3" r="27">
      <c s="4" t="s" r="A27">
        <v>132</v>
      </c>
      <c s="5" t="n" r="B27">
        <v>-829788</v>
      </c>
      <c s="5" t="n" r="C27">
        <v>-81520</v>
      </c>
    </row>
    <row spans="1:3" r="28">
      <c s="4" t="s" r="A28">
        <v>133</v>
      </c>
      <c s="5" t="n" r="B28">
        <v>-2752299</v>
      </c>
      <c s="5" t="n" r="C28">
        <v>-3618908</v>
      </c>
    </row>
    <row spans="1:3" r="29">
      <c s="4" t="s" r="A29">
        <v>134</v>
      </c>
      <c s="5" t="n" r="B29">
        <v>5853752</v>
      </c>
      <c s="5" t="n" r="C29">
        <v>4884275</v>
      </c>
    </row>
    <row spans="1:3" r="30">
      <c s="4" t="s" r="A30">
        <v>135</v>
      </c>
      <c s="5" t="n" r="B30">
        <v>3101453</v>
      </c>
      <c s="5" t="n" r="C30">
        <v>1265367</v>
      </c>
    </row>
    <row spans="1:3" r="31">
      <c s="3" t="s" r="A31">
        <v>136</v>
      </c>
    </row>
    <row spans="1:3" r="32">
      <c s="4" t="s" r="A32">
        <v>137</v>
      </c>
      <c s="5" t="n" r="B32">
        <v>34827</v>
      </c>
      <c s="5" t="n" r="C32">
        <v>22120</v>
      </c>
    </row>
    <row spans="1:3" r="33">
      <c s="4" t="s" r="A33">
        <v>138</v>
      </c>
      <c s="5" t="n" r="C33">
        <v>1000</v>
      </c>
    </row>
    <row spans="1:3" r="34">
      <c s="3" t="s" r="A34">
        <v>139</v>
      </c>
    </row>
    <row spans="1:3" r="35">
      <c s="4" t="s" r="A35">
        <v>140</v>
      </c>
      <c s="5" t="n" r="B35">
        <v>157646</v>
      </c>
      <c s="5" t="n" r="C35">
        <v>392623</v>
      </c>
    </row>
    <row spans="1:3" r="36">
      <c s="4" t="s" r="A36">
        <v>141</v>
      </c>
    </row>
    <row spans="1:3" r="37">
      <c s="3" t="s" r="A37">
        <v>110</v>
      </c>
    </row>
    <row spans="1:3" r="38">
      <c s="4" t="s" r="A38">
        <v>112</v>
      </c>
      <c s="5" t="n" r="B38">
        <v>68317</v>
      </c>
      <c s="5" t="n" r="C38">
        <v>119891</v>
      </c>
    </row>
    <row spans="1:3" r="39">
      <c s="4" t="s" r="A39">
        <v>142</v>
      </c>
    </row>
    <row spans="1:3" r="40">
      <c s="3" t="s" r="A40">
        <v>110</v>
      </c>
    </row>
    <row spans="1:3" r="41">
      <c s="4" t="s" r="A41">
        <v>112</v>
      </c>
      <c s="5" t="n" r="B41">
        <v>88000</v>
      </c>
      <c s="5" t="n" r="C41">
        <v>213332</v>
      </c>
    </row>
    <row spans="1:3" r="42">
      <c s="4" t="s" r="A42">
        <v>143</v>
      </c>
    </row>
    <row spans="1:3" r="43">
      <c s="3" t="s" r="A43">
        <v>110</v>
      </c>
    </row>
    <row spans="1:3" r="44">
      <c s="4" t="s" r="A44">
        <v>112</v>
      </c>
      <c s="7" t="n" r="B44">
        <v>1329</v>
      </c>
      <c s="7" t="n" r="C44">
        <v>59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7"/>
    <col customWidth="1" max="2" min="2" width="17"/>
    <col customWidth="1" max="3" min="3" width="16"/>
    <col customWidth="1" max="4" min="4" width="14"/>
  </cols>
  <sheetData>
    <row spans="1:4" r="1">
      <c s="1" t="s" r="A1">
        <v>547</v>
      </c>
      <c s="2" t="s" r="B1">
        <v>1</v>
      </c>
      <c s="2" t="s" r="C1">
        <v>328</v>
      </c>
    </row>
    <row spans="1:4" r="2">
      <c s="2" t="s" r="B2">
        <v>2</v>
      </c>
      <c s="2" t="s" r="C2">
        <v>30</v>
      </c>
      <c s="2" t="s" r="D2">
        <v>297</v>
      </c>
    </row>
    <row spans="1:4" r="3">
      <c s="3" t="s" r="A3">
        <v>548</v>
      </c>
    </row>
    <row spans="1:4" r="4">
      <c s="4" t="s" r="A4">
        <v>549</v>
      </c>
      <c s="5" t="n" r="B4">
        <v>603500</v>
      </c>
      <c s="5" t="n" r="D4">
        <v>1960130</v>
      </c>
    </row>
    <row spans="1:4" r="5">
      <c s="4" t="s" r="A5">
        <v>550</v>
      </c>
      <c s="4" t="s" r="B5">
        <v>551</v>
      </c>
      <c s="4" t="s" r="C5">
        <v>552</v>
      </c>
    </row>
    <row spans="1:4" r="6">
      <c s="4" t="s" r="A6">
        <v>553</v>
      </c>
      <c s="9" t="n" r="B6">
        <v>1.65</v>
      </c>
      <c s="9" t="n" r="D6">
        <v>2.55</v>
      </c>
    </row>
    <row spans="1:4" r="7">
      <c s="4" t="s" r="A7">
        <v>554</v>
      </c>
      <c s="5" t="n" r="B7">
        <v>302333</v>
      </c>
    </row>
    <row spans="1:4" r="8">
      <c s="4" t="s" r="A8">
        <v>555</v>
      </c>
      <c s="9" t="n" r="B8">
        <v>1.86</v>
      </c>
    </row>
    <row spans="1:4" r="9">
      <c s="4" t="s" r="A9">
        <v>483</v>
      </c>
    </row>
    <row spans="1:4" r="10">
      <c s="3" t="s" r="A10">
        <v>548</v>
      </c>
    </row>
    <row spans="1:4" r="11">
      <c s="4" t="s" r="A11">
        <v>549</v>
      </c>
      <c s="5" t="n" r="B11">
        <v>7225575</v>
      </c>
    </row>
    <row spans="1:4" r="12">
      <c s="4" t="s" r="A12">
        <v>550</v>
      </c>
      <c s="4" t="s" r="B12">
        <v>556</v>
      </c>
    </row>
    <row spans="1:4" r="13">
      <c s="4" t="s" r="A13">
        <v>553</v>
      </c>
      <c s="9" t="n" r="B13">
        <v>1.98</v>
      </c>
    </row>
    <row spans="1:4" r="14">
      <c s="4" t="s" r="A14">
        <v>554</v>
      </c>
      <c s="5" t="n" r="B14">
        <v>7092242</v>
      </c>
    </row>
    <row spans="1:4" r="15">
      <c s="4" t="s" r="A15">
        <v>555</v>
      </c>
      <c s="9" t="n" r="B15">
        <v>1.99</v>
      </c>
    </row>
    <row spans="1:4" r="16">
      <c s="4" t="s" r="A16">
        <v>557</v>
      </c>
    </row>
    <row spans="1:4" r="17">
      <c s="3" t="s" r="A17">
        <v>548</v>
      </c>
    </row>
    <row spans="1:4" r="18">
      <c s="4" t="s" r="A18">
        <v>558</v>
      </c>
      <c s="11" t="n" r="B18">
        <v>0.75</v>
      </c>
    </row>
    <row spans="1:4" r="19">
      <c s="4" t="s" r="A19">
        <v>559</v>
      </c>
    </row>
    <row spans="1:4" r="20">
      <c s="3" t="s" r="A20">
        <v>548</v>
      </c>
    </row>
    <row spans="1:4" r="21">
      <c s="4" t="s" r="A21">
        <v>558</v>
      </c>
      <c s="7" t="n" r="B21">
        <v>1</v>
      </c>
    </row>
    <row spans="1:4" r="22">
      <c s="4" t="s" r="A22">
        <v>549</v>
      </c>
      <c s="5" t="n" r="B22">
        <v>200000</v>
      </c>
    </row>
    <row spans="1:4" r="23">
      <c s="4" t="s" r="A23">
        <v>550</v>
      </c>
      <c s="4" t="s" r="B23">
        <v>560</v>
      </c>
    </row>
    <row spans="1:4" r="24">
      <c s="4" t="s" r="A24">
        <v>553</v>
      </c>
      <c s="7" t="n" r="B24">
        <v>1</v>
      </c>
    </row>
    <row spans="1:4" r="25">
      <c s="4" t="s" r="A25">
        <v>554</v>
      </c>
      <c s="5" t="n" r="B25">
        <v>66667</v>
      </c>
    </row>
    <row spans="1:4" r="26">
      <c s="4" t="s" r="A26">
        <v>555</v>
      </c>
      <c s="7" t="n" r="B26">
        <v>1</v>
      </c>
    </row>
    <row spans="1:4" r="27">
      <c s="4" t="s" r="A27">
        <v>561</v>
      </c>
    </row>
    <row spans="1:4" r="28">
      <c s="3" t="s" r="A28">
        <v>548</v>
      </c>
    </row>
    <row spans="1:4" r="29">
      <c s="4" t="s" r="A29">
        <v>558</v>
      </c>
      <c s="11" t="n" r="B29">
        <v>1.57</v>
      </c>
    </row>
    <row spans="1:4" r="30">
      <c s="4" t="s" r="A30">
        <v>562</v>
      </c>
    </row>
    <row spans="1:4" r="31">
      <c s="3" t="s" r="A31">
        <v>548</v>
      </c>
    </row>
    <row spans="1:4" r="32">
      <c s="4" t="s" r="A32">
        <v>558</v>
      </c>
      <c s="9" t="n" r="B32">
        <v>1.5</v>
      </c>
    </row>
    <row spans="1:4" r="33">
      <c s="4" t="s" r="A33">
        <v>549</v>
      </c>
      <c s="5" t="n" r="B33">
        <v>3874000</v>
      </c>
    </row>
    <row spans="1:4" r="34">
      <c s="4" t="s" r="A34">
        <v>550</v>
      </c>
      <c s="4" t="s" r="B34">
        <v>563</v>
      </c>
    </row>
    <row spans="1:4" r="35">
      <c s="4" t="s" r="A35">
        <v>553</v>
      </c>
      <c s="9" t="n" r="B35">
        <v>1.5</v>
      </c>
    </row>
    <row spans="1:4" r="36">
      <c s="4" t="s" r="A36">
        <v>554</v>
      </c>
      <c s="5" t="n" r="B36">
        <v>3874000</v>
      </c>
    </row>
    <row spans="1:4" r="37">
      <c s="4" t="s" r="A37">
        <v>555</v>
      </c>
      <c s="9" t="n" r="B37">
        <v>1.5</v>
      </c>
    </row>
    <row spans="1:4" r="38">
      <c s="4" t="s" r="A38">
        <v>564</v>
      </c>
    </row>
    <row spans="1:4" r="39">
      <c s="3" t="s" r="A39">
        <v>548</v>
      </c>
    </row>
    <row spans="1:4" r="40">
      <c s="4" t="s" r="A40">
        <v>558</v>
      </c>
      <c s="11" t="n" r="B40">
        <v>1.9</v>
      </c>
    </row>
    <row spans="1:4" r="41">
      <c s="4" t="s" r="A41">
        <v>565</v>
      </c>
    </row>
    <row spans="1:4" r="42">
      <c s="3" t="s" r="A42">
        <v>548</v>
      </c>
    </row>
    <row spans="1:4" r="43">
      <c s="4" t="s" r="A43">
        <v>558</v>
      </c>
      <c s="9" t="n" r="B43">
        <v>1.65</v>
      </c>
    </row>
    <row spans="1:4" r="44">
      <c s="4" t="s" r="A44">
        <v>549</v>
      </c>
      <c s="5" t="n" r="B44">
        <v>400000</v>
      </c>
    </row>
    <row spans="1:4" r="45">
      <c s="4" t="s" r="A45">
        <v>550</v>
      </c>
      <c s="4" t="s" r="B45">
        <v>566</v>
      </c>
    </row>
    <row spans="1:4" r="46">
      <c s="4" t="s" r="A46">
        <v>553</v>
      </c>
      <c s="9" t="n" r="B46">
        <v>1.65</v>
      </c>
    </row>
    <row spans="1:4" r="47">
      <c s="4" t="s" r="A47">
        <v>554</v>
      </c>
      <c s="5" t="n" r="B47">
        <v>400000</v>
      </c>
    </row>
    <row spans="1:4" r="48">
      <c s="4" t="s" r="A48">
        <v>555</v>
      </c>
      <c s="9" t="n" r="B48">
        <v>1.65</v>
      </c>
    </row>
    <row spans="1:4" r="49">
      <c s="4" t="s" r="A49">
        <v>567</v>
      </c>
    </row>
    <row spans="1:4" r="50">
      <c s="3" t="s" r="A50">
        <v>548</v>
      </c>
    </row>
    <row spans="1:4" r="51">
      <c s="4" t="s" r="A51">
        <v>558</v>
      </c>
      <c s="9" t="n" r="B51">
        <v>2.7</v>
      </c>
    </row>
    <row spans="1:4" r="52">
      <c s="4" t="s" r="A52">
        <v>549</v>
      </c>
      <c s="5" t="n" r="B52">
        <v>2626000</v>
      </c>
    </row>
    <row spans="1:4" r="53">
      <c s="4" t="s" r="A53">
        <v>550</v>
      </c>
      <c s="4" t="s" r="B53">
        <v>563</v>
      </c>
    </row>
    <row spans="1:4" r="54">
      <c s="4" t="s" r="A54">
        <v>553</v>
      </c>
      <c s="9" t="n" r="B54">
        <v>2.7</v>
      </c>
    </row>
    <row spans="1:4" r="55">
      <c s="4" t="s" r="A55">
        <v>554</v>
      </c>
      <c s="5" t="n" r="B55">
        <v>2626000</v>
      </c>
    </row>
    <row spans="1:4" r="56">
      <c s="4" t="s" r="A56">
        <v>555</v>
      </c>
      <c s="9" t="n" r="B56">
        <v>2.7</v>
      </c>
    </row>
    <row spans="1:4" r="57">
      <c s="4" t="s" r="A57">
        <v>568</v>
      </c>
    </row>
    <row spans="1:4" r="58">
      <c s="3" t="s" r="A58">
        <v>548</v>
      </c>
    </row>
    <row spans="1:4" r="59">
      <c s="4" t="s" r="A59">
        <v>558</v>
      </c>
      <c s="9" t="n" r="B59">
        <v>4.06</v>
      </c>
    </row>
    <row spans="1:4" r="60">
      <c s="4" t="s" r="A60">
        <v>549</v>
      </c>
      <c s="5" t="n" r="B60">
        <v>125575</v>
      </c>
    </row>
    <row spans="1:4" r="61">
      <c s="4" t="s" r="A61">
        <v>550</v>
      </c>
      <c s="4" t="s" r="B61">
        <v>569</v>
      </c>
    </row>
    <row spans="1:4" r="62">
      <c s="4" t="s" r="A62">
        <v>553</v>
      </c>
      <c s="9" t="n" r="B62">
        <v>4.06</v>
      </c>
    </row>
    <row spans="1:4" r="63">
      <c s="4" t="s" r="A63">
        <v>554</v>
      </c>
      <c s="5" t="n" r="B63">
        <v>125575</v>
      </c>
    </row>
    <row spans="1:4" r="64">
      <c s="4" t="s" r="A64">
        <v>555</v>
      </c>
      <c s="9" t="n" r="B64">
        <v>4.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spans="1:2" r="1">
      <c s="1" t="s" r="A1">
        <v>570</v>
      </c>
      <c s="2" t="s" r="B1">
        <v>140</v>
      </c>
    </row>
    <row spans="1:2" r="2">
      <c s="3" t="s" r="A2">
        <v>571</v>
      </c>
    </row>
    <row spans="1:2" r="3">
      <c s="4" t="s" r="A3">
        <v>572</v>
      </c>
      <c s="4" t="s" r="B3">
        <v>573</v>
      </c>
    </row>
    <row spans="1:2" r="4">
      <c s="4" t="s" r="A4">
        <v>574</v>
      </c>
      <c s="4" t="s" r="B4">
        <v>575</v>
      </c>
    </row>
    <row spans="1:2" r="5">
      <c s="4" t="s" r="A5">
        <v>576</v>
      </c>
      <c s="4" t="s" r="B5">
        <v>577</v>
      </c>
    </row>
    <row spans="1:2" r="6">
      <c s="4" t="s" r="A6">
        <v>320</v>
      </c>
    </row>
    <row spans="1:2" r="7">
      <c s="3" t="s" r="A7">
        <v>571</v>
      </c>
    </row>
    <row spans="1:2" r="8">
      <c s="4" t="s" r="A8">
        <v>578</v>
      </c>
      <c s="4" t="s" r="B8">
        <v>322</v>
      </c>
    </row>
    <row spans="1:2" r="9">
      <c s="4" t="s" r="A9">
        <v>325</v>
      </c>
    </row>
    <row spans="1:2" r="10">
      <c s="3" t="s" r="A10">
        <v>571</v>
      </c>
    </row>
    <row spans="1:2" r="11">
      <c s="4" t="s" r="A11">
        <v>578</v>
      </c>
      <c s="4" t="s" r="B11">
        <v>3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7"/>
  </cols>
  <sheetData>
    <row spans="1:2" r="1">
      <c s="1" t="s" r="A1">
        <v>579</v>
      </c>
      <c s="2" t="s" r="B1">
        <v>140</v>
      </c>
    </row>
    <row spans="1:2" r="2">
      <c s="3" t="s" r="A2">
        <v>580</v>
      </c>
    </row>
    <row spans="1:2" r="3">
      <c s="4" t="s" r="A3">
        <v>581</v>
      </c>
      <c s="5" t="n" r="B3">
        <v>603500</v>
      </c>
    </row>
    <row spans="1:2" r="4">
      <c s="4" t="s" r="A4">
        <v>582</v>
      </c>
      <c s="4" t="s" r="B4">
        <v>551</v>
      </c>
    </row>
    <row spans="1:2" r="5">
      <c s="4" t="s" r="A5">
        <v>583</v>
      </c>
      <c s="9" t="n" r="B5">
        <v>1.65</v>
      </c>
    </row>
    <row spans="1:2" r="6">
      <c s="4" t="s" r="A6">
        <v>584</v>
      </c>
      <c s="5" t="n" r="B6">
        <v>302333</v>
      </c>
    </row>
    <row spans="1:2" r="7">
      <c s="4" t="s" r="A7">
        <v>585</v>
      </c>
      <c s="9" t="n" r="B7">
        <v>1.86</v>
      </c>
    </row>
    <row spans="1:2" r="8">
      <c s="4" t="s" r="A8">
        <v>557</v>
      </c>
    </row>
    <row spans="1:2" r="9">
      <c s="3" t="s" r="A9">
        <v>580</v>
      </c>
    </row>
    <row spans="1:2" r="10">
      <c s="4" t="s" r="A10">
        <v>586</v>
      </c>
      <c s="9" t="n" r="B10">
        <v>0.75</v>
      </c>
    </row>
    <row spans="1:2" r="11">
      <c s="4" t="s" r="A11">
        <v>581</v>
      </c>
      <c s="5" t="n" r="B11">
        <v>100000</v>
      </c>
    </row>
    <row spans="1:2" r="12">
      <c s="4" t="s" r="A12">
        <v>582</v>
      </c>
      <c s="4" t="s" r="B12">
        <v>587</v>
      </c>
    </row>
    <row spans="1:2" r="13">
      <c s="4" t="s" r="A13">
        <v>583</v>
      </c>
      <c s="9" t="n" r="B13">
        <v>0.75</v>
      </c>
    </row>
    <row spans="1:2" r="14">
      <c s="4" t="s" r="A14">
        <v>584</v>
      </c>
      <c s="5" t="n" r="B14">
        <v>0</v>
      </c>
    </row>
    <row spans="1:2" r="15">
      <c s="4" t="s" r="A15">
        <v>585</v>
      </c>
      <c s="9" t="n" r="B15">
        <v>0.75</v>
      </c>
    </row>
    <row spans="1:2" r="16">
      <c s="4" t="s" r="A16">
        <v>561</v>
      </c>
    </row>
    <row spans="1:2" r="17">
      <c s="3" t="s" r="A17">
        <v>580</v>
      </c>
    </row>
    <row spans="1:2" r="18">
      <c s="4" t="s" r="A18">
        <v>586</v>
      </c>
      <c s="9" t="n" r="B18">
        <v>1.57</v>
      </c>
    </row>
    <row spans="1:2" r="19">
      <c s="4" t="s" r="A19">
        <v>581</v>
      </c>
      <c s="5" t="n" r="B19">
        <v>100000</v>
      </c>
    </row>
    <row spans="1:2" r="20">
      <c s="4" t="s" r="A20">
        <v>582</v>
      </c>
      <c s="4" t="s" r="B20">
        <v>588</v>
      </c>
    </row>
    <row spans="1:2" r="21">
      <c s="4" t="s" r="A21">
        <v>583</v>
      </c>
      <c s="9" t="n" r="B21">
        <v>1.57</v>
      </c>
    </row>
    <row spans="1:2" r="22">
      <c s="4" t="s" r="A22">
        <v>584</v>
      </c>
      <c s="5" t="n" r="B22">
        <v>33333</v>
      </c>
    </row>
    <row spans="1:2" r="23">
      <c s="4" t="s" r="A23">
        <v>585</v>
      </c>
      <c s="9" t="n" r="B23">
        <v>1.57</v>
      </c>
    </row>
    <row spans="1:2" r="24">
      <c s="4" t="s" r="A24">
        <v>564</v>
      </c>
    </row>
    <row spans="1:2" r="25">
      <c s="3" t="s" r="A25">
        <v>580</v>
      </c>
    </row>
    <row spans="1:2" r="26">
      <c s="4" t="s" r="A26">
        <v>586</v>
      </c>
      <c s="9" t="n" r="B26">
        <v>1.9</v>
      </c>
    </row>
    <row spans="1:2" r="27">
      <c s="4" t="s" r="A27">
        <v>581</v>
      </c>
      <c s="5" t="n" r="B27">
        <v>403500</v>
      </c>
    </row>
    <row spans="1:2" r="28">
      <c s="4" t="s" r="A28">
        <v>582</v>
      </c>
      <c s="4" t="s" r="B28">
        <v>589</v>
      </c>
    </row>
    <row spans="1:2" r="29">
      <c s="4" t="s" r="A29">
        <v>583</v>
      </c>
      <c s="9" t="n" r="B29">
        <v>1.9</v>
      </c>
    </row>
    <row spans="1:2" r="30">
      <c s="4" t="s" r="A30">
        <v>584</v>
      </c>
      <c s="5" t="n" r="B30">
        <v>269000</v>
      </c>
    </row>
    <row spans="1:2" r="31">
      <c s="4" t="s" r="A31">
        <v>585</v>
      </c>
      <c s="9" t="n" r="B31">
        <v>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590</v>
      </c>
      <c s="2" t="s" r="B1">
        <v>1</v>
      </c>
      <c s="2" t="s" r="C1">
        <v>328</v>
      </c>
    </row>
    <row spans="1:3" r="2">
      <c s="2" t="s" r="B2">
        <v>2</v>
      </c>
      <c s="2" t="s" r="C2">
        <v>30</v>
      </c>
    </row>
    <row spans="1:3" r="3">
      <c s="3" t="s" r="A3">
        <v>591</v>
      </c>
    </row>
    <row spans="1:3" r="4">
      <c s="4" t="s" r="A4">
        <v>592</v>
      </c>
      <c s="5" t="n" r="C4">
        <v>1960130</v>
      </c>
    </row>
    <row spans="1:3" r="5">
      <c s="4" t="s" r="A5">
        <v>593</v>
      </c>
      <c s="9" t="n" r="C5">
        <v>2.55</v>
      </c>
    </row>
    <row spans="1:3" r="6">
      <c s="6" t="s" r="A6">
        <v>594</v>
      </c>
      <c s="4" t="s" r="B6">
        <v>551</v>
      </c>
      <c s="4" t="s" r="C6">
        <v>552</v>
      </c>
    </row>
    <row spans="1:3" r="7">
      <c s="4" t="s" r="A7">
        <v>595</v>
      </c>
      <c s="7" t="n" r="B7">
        <v>7000</v>
      </c>
    </row>
    <row spans="1:3" r="8">
      <c s="4" t="s" r="A8">
        <v>596</v>
      </c>
      <c s="5" t="n" r="B8">
        <v>603500</v>
      </c>
    </row>
    <row spans="1:3" r="9">
      <c s="4" t="s" r="A9">
        <v>596</v>
      </c>
      <c s="9" t="n" r="B9">
        <v>1.65</v>
      </c>
    </row>
    <row spans="1:3" r="10">
      <c s="4" t="s" r="A10">
        <v>596</v>
      </c>
      <c s="4" t="s" r="B10">
        <v>551</v>
      </c>
    </row>
    <row spans="1:3" r="11">
      <c s="4" t="s" r="A11">
        <v>596</v>
      </c>
      <c s="7" t="n" r="B11">
        <v>7000</v>
      </c>
    </row>
    <row spans="1:3" r="12">
      <c s="4" t="s" r="A12">
        <v>597</v>
      </c>
      <c s="5" t="n" r="B12">
        <v>302333</v>
      </c>
    </row>
    <row spans="1:3" r="13">
      <c s="4" t="s" r="A13">
        <v>597</v>
      </c>
      <c s="9" t="n" r="B13">
        <v>1.86</v>
      </c>
    </row>
    <row spans="1:3" r="14">
      <c s="4" t="s" r="A14">
        <v>597</v>
      </c>
      <c s="4" t="s" r="B14">
        <v>598</v>
      </c>
    </row>
    <row spans="1:3" r="15">
      <c s="4" t="s" r="A15">
        <v>599</v>
      </c>
      <c s="5" t="n" r="B15">
        <v>100000</v>
      </c>
    </row>
    <row spans="1:3" r="16">
      <c s="4" t="s" r="A16">
        <v>599</v>
      </c>
      <c s="9" t="n" r="B16">
        <v>0.75</v>
      </c>
    </row>
    <row spans="1:3" r="17">
      <c s="4" t="s" r="A17">
        <v>599</v>
      </c>
      <c s="7" t="n" r="B17">
        <v>7000</v>
      </c>
    </row>
    <row spans="1:3" r="18">
      <c s="4" t="s" r="A18">
        <v>600</v>
      </c>
      <c s="5" t="n" r="B18">
        <v>1456630</v>
      </c>
    </row>
    <row spans="1:3" r="19">
      <c s="4" t="s" r="A19">
        <v>600</v>
      </c>
      <c s="9" t="n" r="B19">
        <v>2.79</v>
      </c>
    </row>
    <row spans="1:3" r="20">
      <c s="4" t="s" r="A20">
        <v>592</v>
      </c>
      <c s="5" t="n" r="B20">
        <v>603500</v>
      </c>
    </row>
    <row spans="1:3" r="21">
      <c s="4" t="s" r="A21">
        <v>593</v>
      </c>
      <c s="9" t="n" r="B21">
        <v>1.65</v>
      </c>
    </row>
    <row spans="1:3" r="22">
      <c s="6" t="s" r="A22">
        <v>594</v>
      </c>
      <c s="4" t="s" r="B22">
        <v>551</v>
      </c>
      <c s="4" t="s" r="C22">
        <v>5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1</v>
      </c>
      <c s="2" t="s" r="B1">
        <v>76</v>
      </c>
      <c s="2" t="s" r="D1">
        <v>1</v>
      </c>
    </row>
    <row spans="1:5" r="2">
      <c s="2" t="s" r="B2">
        <v>2</v>
      </c>
      <c s="2" t="s" r="C2">
        <v>77</v>
      </c>
      <c s="2" t="s" r="D2">
        <v>2</v>
      </c>
      <c s="2" t="s" r="E2">
        <v>77</v>
      </c>
    </row>
    <row spans="1:5" r="3">
      <c s="3" t="s" r="A3">
        <v>602</v>
      </c>
    </row>
    <row spans="1:5" r="4">
      <c s="4" t="s" r="A4">
        <v>603</v>
      </c>
      <c s="7" t="n" r="B4">
        <v>1701055</v>
      </c>
      <c s="7" t="n" r="C4">
        <v>3973687</v>
      </c>
      <c s="7" t="n" r="D4">
        <v>3805556</v>
      </c>
      <c s="7" t="n" r="E4">
        <v>7171189</v>
      </c>
    </row>
    <row spans="1:5" r="5">
      <c s="4" t="s" r="A5">
        <v>604</v>
      </c>
    </row>
    <row spans="1:5" r="6">
      <c s="3" t="s" r="A6">
        <v>602</v>
      </c>
    </row>
    <row spans="1:5" r="7">
      <c s="4" t="s" r="A7">
        <v>603</v>
      </c>
      <c s="5" t="n" r="B7">
        <v>330577</v>
      </c>
      <c s="5" t="n" r="C7">
        <v>769265</v>
      </c>
      <c s="5" t="n" r="D7">
        <v>920617</v>
      </c>
      <c s="5" t="n" r="E7">
        <v>1775470</v>
      </c>
    </row>
    <row spans="1:5" r="8">
      <c s="4" t="s" r="A8">
        <v>605</v>
      </c>
    </row>
    <row spans="1:5" r="9">
      <c s="3" t="s" r="A9">
        <v>602</v>
      </c>
    </row>
    <row spans="1:5" r="10">
      <c s="4" t="s" r="A10">
        <v>603</v>
      </c>
      <c s="5" t="n" r="B10">
        <v>105366</v>
      </c>
      <c s="5" t="n" r="C10">
        <v>28363</v>
      </c>
      <c s="5" t="n" r="D10">
        <v>212557</v>
      </c>
      <c s="5" t="n" r="E10">
        <v>84315</v>
      </c>
    </row>
    <row spans="1:5" r="11">
      <c s="4" t="s" r="A11">
        <v>606</v>
      </c>
    </row>
    <row spans="1:5" r="12">
      <c s="3" t="s" r="A12">
        <v>602</v>
      </c>
    </row>
    <row spans="1:5" r="13">
      <c s="4" t="s" r="A13">
        <v>603</v>
      </c>
      <c s="5" t="n" r="E13">
        <v>16845</v>
      </c>
    </row>
    <row spans="1:5" r="14">
      <c s="4" t="s" r="A14">
        <v>607</v>
      </c>
    </row>
    <row spans="1:5" r="15">
      <c s="3" t="s" r="A15">
        <v>602</v>
      </c>
    </row>
    <row spans="1:5" r="16">
      <c s="4" t="s" r="A16">
        <v>603</v>
      </c>
      <c s="5" t="n" r="B16">
        <v>209636</v>
      </c>
      <c s="5" t="n" r="C16">
        <v>188312</v>
      </c>
      <c s="5" t="n" r="D16">
        <v>242232</v>
      </c>
      <c s="5" t="n" r="E16">
        <v>494933</v>
      </c>
    </row>
    <row spans="1:5" r="17">
      <c s="4" t="s" r="A17">
        <v>608</v>
      </c>
    </row>
    <row spans="1:5" r="18">
      <c s="3" t="s" r="A18">
        <v>602</v>
      </c>
    </row>
    <row spans="1:5" r="19">
      <c s="4" t="s" r="A19">
        <v>603</v>
      </c>
      <c s="7" t="n" r="B19">
        <v>1055476</v>
      </c>
      <c s="7" t="n" r="C19">
        <v>2987747</v>
      </c>
      <c s="7" t="n" r="D19">
        <v>2430150</v>
      </c>
      <c s="7" t="n" r="E19">
        <v>47996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9</v>
      </c>
      <c s="2" t="s" r="B1">
        <v>76</v>
      </c>
      <c s="2" t="s" r="D1">
        <v>1</v>
      </c>
    </row>
    <row spans="1:5" r="2">
      <c s="2" t="s" r="B2">
        <v>2</v>
      </c>
      <c s="2" t="s" r="C2">
        <v>77</v>
      </c>
      <c s="2" t="s" r="D2">
        <v>2</v>
      </c>
      <c s="2" t="s" r="E2">
        <v>77</v>
      </c>
    </row>
    <row spans="1:5" r="3">
      <c s="3" t="s" r="A3">
        <v>610</v>
      </c>
    </row>
    <row spans="1:5" r="4">
      <c s="4" t="s" r="A4">
        <v>603</v>
      </c>
      <c s="7" t="n" r="B4">
        <v>1701055</v>
      </c>
      <c s="7" t="n" r="C4">
        <v>3973687</v>
      </c>
      <c s="7" t="n" r="D4">
        <v>3805556</v>
      </c>
      <c s="7" t="n" r="E4">
        <v>7171189</v>
      </c>
    </row>
    <row spans="1:5" r="5">
      <c s="4" t="s" r="A5">
        <v>611</v>
      </c>
    </row>
    <row spans="1:5" r="6">
      <c s="3" t="s" r="A6">
        <v>610</v>
      </c>
    </row>
    <row spans="1:5" r="7">
      <c s="4" t="s" r="A7">
        <v>603</v>
      </c>
      <c s="5" t="n" r="B7">
        <v>946532</v>
      </c>
      <c s="5" t="n" r="C7">
        <v>2054689</v>
      </c>
      <c s="5" t="n" r="D7">
        <v>1906619</v>
      </c>
      <c s="5" t="n" r="E7">
        <v>3618516</v>
      </c>
    </row>
    <row spans="1:5" r="8">
      <c s="4" t="s" r="A8">
        <v>612</v>
      </c>
    </row>
    <row spans="1:5" r="9">
      <c s="3" t="s" r="A9">
        <v>610</v>
      </c>
    </row>
    <row spans="1:5" r="10">
      <c s="4" t="s" r="A10">
        <v>603</v>
      </c>
      <c s="5" t="n" r="B10">
        <v>666258</v>
      </c>
      <c s="5" t="n" r="C10">
        <v>1841580</v>
      </c>
      <c s="5" t="n" r="D10">
        <v>1629468</v>
      </c>
      <c s="5" t="n" r="E10">
        <v>3382674</v>
      </c>
    </row>
    <row spans="1:5" r="11">
      <c s="4" t="s" r="A11">
        <v>613</v>
      </c>
    </row>
    <row spans="1:5" r="12">
      <c s="3" t="s" r="A12">
        <v>610</v>
      </c>
    </row>
    <row spans="1:5" r="13">
      <c s="4" t="s" r="A13">
        <v>603</v>
      </c>
      <c s="7" t="n" r="B13">
        <v>88265</v>
      </c>
      <c s="7" t="n" r="C13">
        <v>77418</v>
      </c>
      <c s="7" t="n" r="D13">
        <v>269469</v>
      </c>
      <c s="7" t="n" r="E13">
        <v>16999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t="s" r="A1">
        <v>614</v>
      </c>
      <c s="2" t="s" r="B1">
        <v>615</v>
      </c>
      <c s="2" t="s" r="C1">
        <v>616</v>
      </c>
    </row>
    <row spans="1:3" r="2">
      <c s="3" t="s" r="A2">
        <v>617</v>
      </c>
    </row>
    <row spans="1:3" r="3">
      <c s="4" t="s" r="A3">
        <v>618</v>
      </c>
      <c s="7" t="n" r="B3">
        <v>2300000</v>
      </c>
      <c s="10" t="n" r="C3">
        <v>12600000</v>
      </c>
    </row>
    <row spans="1:3" r="4">
      <c s="4" t="s" r="A4">
        <v>619</v>
      </c>
      <c s="5" t="n" r="B4">
        <v>4044782</v>
      </c>
      <c s="5" t="n" r="C4">
        <v>4044782</v>
      </c>
    </row>
    <row spans="1:3" r="5">
      <c s="4" t="s" r="A5">
        <v>620</v>
      </c>
    </row>
    <row spans="1:3" r="6">
      <c s="3" t="s" r="A6">
        <v>617</v>
      </c>
    </row>
    <row spans="1:3" r="7">
      <c s="4" t="s" r="A7">
        <v>621</v>
      </c>
      <c s="7" t="n" r="B7">
        <v>9750000</v>
      </c>
      <c s="10" t="n" r="C7">
        <v>65000000</v>
      </c>
    </row>
    <row spans="1:3" r="8">
      <c s="4" t="s" r="A8">
        <v>622</v>
      </c>
      <c s="5" t="n" r="B8">
        <v>975000</v>
      </c>
      <c s="5" t="n" r="C8">
        <v>6500000</v>
      </c>
    </row>
    <row spans="1:3" r="9">
      <c s="4" t="s" r="A9">
        <v>623</v>
      </c>
    </row>
    <row spans="1:3" r="10">
      <c s="3" t="s" r="A10">
        <v>617</v>
      </c>
    </row>
    <row spans="1:3" r="11">
      <c s="4" t="s" r="A11">
        <v>621</v>
      </c>
      <c s="5" t="n" r="B11">
        <v>7500000</v>
      </c>
      <c s="5" t="n" r="C11">
        <v>50000000</v>
      </c>
    </row>
    <row spans="1:3" r="12">
      <c s="4" t="s" r="A12">
        <v>622</v>
      </c>
      <c s="5" t="n" r="B12">
        <v>1500000</v>
      </c>
      <c s="5" t="n" r="C12">
        <v>10000000</v>
      </c>
    </row>
    <row spans="1:3" r="13">
      <c s="4" t="s" r="A13">
        <v>624</v>
      </c>
    </row>
    <row spans="1:3" r="14">
      <c s="3" t="s" r="A14">
        <v>617</v>
      </c>
    </row>
    <row spans="1:3" r="15">
      <c s="4" t="s" r="A15">
        <v>621</v>
      </c>
      <c s="5" t="n" r="B15">
        <v>18000000</v>
      </c>
      <c s="5" t="n" r="C15">
        <v>120000000</v>
      </c>
    </row>
    <row spans="1:3" r="16">
      <c s="4" t="s" r="A16">
        <v>622</v>
      </c>
      <c s="5" t="n" r="B16">
        <v>1800000</v>
      </c>
      <c s="5" t="n" r="C16">
        <v>12000000</v>
      </c>
    </row>
    <row spans="1:3" r="17">
      <c s="4" t="s" r="A17">
        <v>625</v>
      </c>
    </row>
    <row spans="1:3" r="18">
      <c s="3" t="s" r="A18">
        <v>617</v>
      </c>
    </row>
    <row spans="1:3" r="19">
      <c s="4" t="s" r="A19">
        <v>621</v>
      </c>
      <c s="5" t="n" r="B19">
        <v>12000000</v>
      </c>
      <c s="5" t="n" r="C19">
        <v>80000000</v>
      </c>
    </row>
    <row spans="1:3" r="20">
      <c s="4" t="s" r="A20">
        <v>622</v>
      </c>
      <c s="5" t="n" r="B20">
        <v>2400000</v>
      </c>
      <c s="5" t="n" r="C20">
        <v>16000000</v>
      </c>
    </row>
    <row spans="1:3" r="21">
      <c s="4" t="s" r="A21">
        <v>626</v>
      </c>
    </row>
    <row spans="1:3" r="22">
      <c s="3" t="s" r="A22">
        <v>617</v>
      </c>
    </row>
    <row spans="1:3" r="23">
      <c s="4" t="s" r="A23">
        <v>627</v>
      </c>
      <c s="5" t="n" r="B23">
        <v>27750000</v>
      </c>
      <c s="5" t="n" r="C23">
        <v>185000000</v>
      </c>
    </row>
    <row spans="1:3" r="24">
      <c s="4" t="s" r="A24">
        <v>628</v>
      </c>
      <c s="5" t="n" r="B24">
        <v>2750000</v>
      </c>
      <c s="5" t="n" r="C24">
        <v>18500000</v>
      </c>
    </row>
    <row spans="1:3" r="25">
      <c s="4" t="s" r="A25">
        <v>629</v>
      </c>
    </row>
    <row spans="1:3" r="26">
      <c s="3" t="s" r="A26">
        <v>617</v>
      </c>
    </row>
    <row spans="1:3" r="27">
      <c s="4" t="s" r="A27">
        <v>627</v>
      </c>
      <c s="5" t="n" r="B27">
        <v>19500000</v>
      </c>
      <c s="5" t="n" r="C27">
        <v>130000000</v>
      </c>
    </row>
    <row spans="1:3" r="28">
      <c s="4" t="s" r="A28">
        <v>628</v>
      </c>
      <c s="5" t="n" r="B28">
        <v>3900000</v>
      </c>
      <c s="5" t="n" r="C28">
        <v>26000000</v>
      </c>
    </row>
    <row spans="1:3" r="29">
      <c s="4" t="s" r="A29">
        <v>630</v>
      </c>
    </row>
    <row spans="1:3" r="30">
      <c s="3" t="s" r="A30">
        <v>617</v>
      </c>
    </row>
    <row spans="1:3" r="31">
      <c s="4" t="s" r="A31">
        <v>627</v>
      </c>
      <c s="5" t="n" r="B31">
        <v>15750000</v>
      </c>
      <c s="5" t="n" r="C31">
        <v>105000000</v>
      </c>
    </row>
    <row spans="1:3" r="32">
      <c s="4" t="s" r="A32">
        <v>628</v>
      </c>
      <c s="7" t="n" r="B32">
        <v>3150000</v>
      </c>
      <c s="10" t="n" r="C32">
        <v>2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Cu</vt:lpstr>
      <vt:lpstr>Consolidated Balance Sheets (C3</vt:lpstr>
      <vt:lpstr>(Unaudited) Consolidated Statem</vt:lpstr>
      <vt:lpstr>(Unaudited) Consolidated State5</vt:lpstr>
      <vt:lpstr>(Unaudited) Consolidated State6</vt:lpstr>
      <vt:lpstr>Note 1 - Summary of Significant</vt:lpstr>
      <vt:lpstr>Note 2 - Related Party Transact</vt:lpstr>
      <vt:lpstr>Note 3 - Inventory</vt:lpstr>
      <vt:lpstr>Note 4 - Property and Equipment</vt:lpstr>
      <vt:lpstr>Note 5 - Investments at Costs</vt:lpstr>
      <vt:lpstr>Note 6 - Definite-life Intangib</vt:lpstr>
      <vt:lpstr>Note 7 - Goodwill</vt:lpstr>
      <vt:lpstr>Note 8 - Lines of Credit</vt:lpstr>
      <vt:lpstr>Note 9 - Leases</vt:lpstr>
      <vt:lpstr>Note 10 - Agreements and Commit</vt:lpstr>
      <vt:lpstr>Note 11 - Income Taxes</vt:lpstr>
      <vt:lpstr>Note 12 - Earnings Per Share</vt:lpstr>
      <vt:lpstr>Note 13 - Stockholders' Equity</vt:lpstr>
      <vt:lpstr>Note 14 - Significant Customers</vt:lpstr>
      <vt:lpstr>Note 15 - Commitments</vt:lpstr>
      <vt:lpstr>Note 16 - Subsequent Events</vt:lpstr>
      <vt:lpstr>Accounting Policies, by Policy </vt:lpstr>
      <vt:lpstr>Note 1 - Summary of Significa24</vt:lpstr>
      <vt:lpstr>Note 3 - Inventory (Tables)</vt:lpstr>
      <vt:lpstr>Note 4 - Property and Equipme26</vt:lpstr>
      <vt:lpstr>Note 5 - Investments at Costs (</vt:lpstr>
      <vt:lpstr>Note 6 - Definite-life Intang28</vt:lpstr>
      <vt:lpstr>Note 7 - Goodwill (Tables)</vt:lpstr>
      <vt:lpstr>Note 9 - Leases (Tables)</vt:lpstr>
      <vt:lpstr>Note 11 - Income Taxes (Tables)</vt:lpstr>
      <vt:lpstr>Note 12 - Earnings Per Share (T</vt:lpstr>
      <vt:lpstr>Note 13 - Stockholders' Equity </vt:lpstr>
      <vt:lpstr>Note 14 - Significant Custome34</vt:lpstr>
      <vt:lpstr>Note 1 - Summary of Significa35</vt:lpstr>
      <vt:lpstr>Note 1 - Summary of Significa36</vt:lpstr>
      <vt:lpstr>Note 2 - Related Party Transa37</vt:lpstr>
      <vt:lpstr>Note 3 - Inventory (Details) - </vt:lpstr>
      <vt:lpstr>Note 4 - Property and Equipme39</vt:lpstr>
      <vt:lpstr>Note 4 - Property and Equipme40</vt:lpstr>
      <vt:lpstr>Note 5 - Investments at Costs41</vt:lpstr>
      <vt:lpstr>Note 5 - Investments at Costs42</vt:lpstr>
      <vt:lpstr>Note 6 - Definite-life Intang43</vt:lpstr>
      <vt:lpstr>Note 6 - Definite-life Intang44</vt:lpstr>
      <vt:lpstr>Note 7 - Goodwill (Details)</vt:lpstr>
      <vt:lpstr>Note 7 - Goodwill (Details) - S</vt:lpstr>
      <vt:lpstr>Note 7 - Goodwill (Details) - G</vt:lpstr>
      <vt:lpstr>Note 8 - Lines of Credit (Detai</vt:lpstr>
      <vt:lpstr>Note 9 - Leases (Details)</vt:lpstr>
      <vt:lpstr>Note 9 - Leases (Details) - Fut</vt:lpstr>
      <vt:lpstr>Note 9 - Leases (Details) - F51</vt:lpstr>
      <vt:lpstr>Note 10 - Agreements and Comm52</vt:lpstr>
      <vt:lpstr>Note 11 - Income Taxes (Details</vt:lpstr>
      <vt:lpstr>Note 11 - Income Taxes (Detai54</vt:lpstr>
      <vt:lpstr>Note 11 - Income Taxes (Detai55</vt:lpstr>
      <vt:lpstr>Note 11 - Income Taxes (Detai56</vt:lpstr>
      <vt:lpstr>Note 12 - Earnings Per Share (D</vt:lpstr>
      <vt:lpstr>Note 12 - Earnings Per Share 58</vt:lpstr>
      <vt:lpstr>Note 13 - Stockholders' Equit59</vt:lpstr>
      <vt:lpstr>Note 13 - Stockholders' Equit60</vt:lpstr>
      <vt:lpstr>Note 13 - Stockholders' Equit61</vt:lpstr>
      <vt:lpstr>Note 13 - Stockholders' Equit62</vt:lpstr>
      <vt:lpstr>Note 13 - Stockholders' Equit63</vt:lpstr>
      <vt:lpstr>Note 14 - Significant Custome64</vt:lpstr>
      <vt:lpstr>Note 14 - Significant Custome65</vt:lpstr>
      <vt:lpstr>Note 15 -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05:04Z</dcterms:created>
  <dcterms:modified xmlns:dcterms="http://purl.org/dc/terms/" xmlns:xsi="http://www.w3.org/2001/XMLSchema-instance" xsi:type="dcterms:W3CDTF">2015-08-13T18:05:04Z</dcterms:modified>
  <dc:title xmlns:dc="http://purl.org/dc/elements/1.1/">Untitled</dc:title>
  <dc:description xmlns:dc="http://purl.org/dc/elements/1.1/"/>
  <dc:subject xmlns:dc="http://purl.org/dc/elements/1.1/"/>
  <cp:keywords/>
  <cp:category/>
</cp:coreProperties>
</file>